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AND SIGNI"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EARNINGS (LOSS) PER SHARE INFOR" sheetId="10" state="visible" r:id="rId10"/>
    <sheet xmlns:r="http://schemas.openxmlformats.org/officeDocument/2006/relationships" name="ACQUISITIONS &amp; DIVESTITURES"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REVOLVING LINE OF CREDIT" sheetId="14" state="visible" r:id="rId14"/>
    <sheet xmlns:r="http://schemas.openxmlformats.org/officeDocument/2006/relationships" name="ASSET RETIREMENT OBLIGATION" sheetId="15" state="visible" r:id="rId15"/>
    <sheet xmlns:r="http://schemas.openxmlformats.org/officeDocument/2006/relationships" name="STOCKHOLDERS' EQUITY" sheetId="16" state="visible" r:id="rId16"/>
    <sheet xmlns:r="http://schemas.openxmlformats.org/officeDocument/2006/relationships" name="EMPLOYEE STOCK OPTIONS AND REST" sheetId="17" state="visible" r:id="rId17"/>
    <sheet xmlns:r="http://schemas.openxmlformats.org/officeDocument/2006/relationships" name="CONTINGENCIES AND COMMITMENT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REVENUE RECOGNITION (Tables)" sheetId="21" state="visible" r:id="rId21"/>
    <sheet xmlns:r="http://schemas.openxmlformats.org/officeDocument/2006/relationships" name="LEASES (Tables)" sheetId="22" state="visible" r:id="rId22"/>
    <sheet xmlns:r="http://schemas.openxmlformats.org/officeDocument/2006/relationships" name="EARNINGS PER SHARE INFORMATION " sheetId="23" state="visible" r:id="rId23"/>
    <sheet xmlns:r="http://schemas.openxmlformats.org/officeDocument/2006/relationships" name="DERIVATIVE FINANCIAL INSTRUME_2" sheetId="24" state="visible" r:id="rId24"/>
    <sheet xmlns:r="http://schemas.openxmlformats.org/officeDocument/2006/relationships" name="FAIR VALUE MEASUREMENTS (Tables" sheetId="25" state="visible" r:id="rId25"/>
    <sheet xmlns:r="http://schemas.openxmlformats.org/officeDocument/2006/relationships" name="ASSET RETIREMENT OBLIGATION (Ta" sheetId="26" state="visible" r:id="rId26"/>
    <sheet xmlns:r="http://schemas.openxmlformats.org/officeDocument/2006/relationships" name="EMPLOYEE STOCK OPTIONS AND RE_2" sheetId="27" state="visible" r:id="rId27"/>
    <sheet xmlns:r="http://schemas.openxmlformats.org/officeDocument/2006/relationships" name="BASIS OF PRESENTATION AND SIG_3" sheetId="28" state="visible" r:id="rId28"/>
    <sheet xmlns:r="http://schemas.openxmlformats.org/officeDocument/2006/relationships" name="REVENUE RECOGNITION (Details)" sheetId="29" state="visible" r:id="rId29"/>
    <sheet xmlns:r="http://schemas.openxmlformats.org/officeDocument/2006/relationships" name="LEASES - Future lease payments " sheetId="30" state="visible" r:id="rId30"/>
    <sheet xmlns:r="http://schemas.openxmlformats.org/officeDocument/2006/relationships" name="LEASES - Supplemental informati" sheetId="31" state="visible" r:id="rId31"/>
    <sheet xmlns:r="http://schemas.openxmlformats.org/officeDocument/2006/relationships" name="EARNINGS PER SHARE INFORMATIO_2" sheetId="32" state="visible" r:id="rId32"/>
    <sheet xmlns:r="http://schemas.openxmlformats.org/officeDocument/2006/relationships" name="EARNINGS PER SHARE INFORMATIO_3" sheetId="33" state="visible" r:id="rId33"/>
    <sheet xmlns:r="http://schemas.openxmlformats.org/officeDocument/2006/relationships" name="ACQUISITIONS &amp; DIVESTITURES (De" sheetId="34" state="visible" r:id="rId34"/>
    <sheet xmlns:r="http://schemas.openxmlformats.org/officeDocument/2006/relationships" name="DERIVATIVE FINANCIAL INSTRUME_3" sheetId="35" state="visible" r:id="rId35"/>
    <sheet xmlns:r="http://schemas.openxmlformats.org/officeDocument/2006/relationships" name="DERIVATIVE FINANCIAL INSTRUME_4" sheetId="36" state="visible" r:id="rId36"/>
    <sheet xmlns:r="http://schemas.openxmlformats.org/officeDocument/2006/relationships" name="DERIVATIVE FINANCIAL INSTRUME_5" sheetId="37" state="visible" r:id="rId37"/>
    <sheet xmlns:r="http://schemas.openxmlformats.org/officeDocument/2006/relationships" name="DERIVATIVE FINANCIAL INSTRUME_6" sheetId="38" state="visible" r:id="rId38"/>
    <sheet xmlns:r="http://schemas.openxmlformats.org/officeDocument/2006/relationships" name="DERIVATIVE FINANCIAL INSTRUME_7" sheetId="39" state="visible" r:id="rId39"/>
    <sheet xmlns:r="http://schemas.openxmlformats.org/officeDocument/2006/relationships" name="FAIR VALUE MEASUREMENTS (Detail" sheetId="40" state="visible" r:id="rId40"/>
    <sheet xmlns:r="http://schemas.openxmlformats.org/officeDocument/2006/relationships" name="REVOLVING LINE OF CREDIT (Detai" sheetId="41" state="visible" r:id="rId41"/>
    <sheet xmlns:r="http://schemas.openxmlformats.org/officeDocument/2006/relationships" name="ASSET RETIREMENT OBLIGATION (De" sheetId="42" state="visible" r:id="rId42"/>
    <sheet xmlns:r="http://schemas.openxmlformats.org/officeDocument/2006/relationships" name="STOCKHOLDERS' EQUITY - Addition" sheetId="43" state="visible" r:id="rId43"/>
    <sheet xmlns:r="http://schemas.openxmlformats.org/officeDocument/2006/relationships" name="EMPLOYEE STOCK OPTIONS AND RE_3" sheetId="44" state="visible" r:id="rId44"/>
    <sheet xmlns:r="http://schemas.openxmlformats.org/officeDocument/2006/relationships" name="EMPLOYEE STOCK OPTIONS AND RE_4" sheetId="45" state="visible" r:id="rId45"/>
    <sheet xmlns:r="http://schemas.openxmlformats.org/officeDocument/2006/relationships" name="EMPLOYEE STOCK OPTIONS AND RE_5" sheetId="46" state="visible" r:id="rId46"/>
    <sheet xmlns:r="http://schemas.openxmlformats.org/officeDocument/2006/relationships" name="CONTINGENCIES AND COMMITMENTS -"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And Entity Information [Abstract]</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RING ENERGY, INC.</t>
        </is>
      </c>
    </row>
    <row r="7">
      <c r="A7" s="4" t="inlineStr">
        <is>
          <t>Entity Current Reporting Status</t>
        </is>
      </c>
      <c r="B7" s="4" t="inlineStr">
        <is>
          <t>No</t>
        </is>
      </c>
    </row>
    <row r="8">
      <c r="A8" s="4" t="inlineStr">
        <is>
          <t>Entity Interactive Data Current</t>
        </is>
      </c>
      <c r="B8" s="4" t="inlineStr">
        <is>
          <t>Yes</t>
        </is>
      </c>
    </row>
    <row r="9">
      <c r="A9" s="4" t="inlineStr">
        <is>
          <t>Entity Filer Category</t>
        </is>
      </c>
      <c r="B9" s="4" t="inlineStr">
        <is>
          <t>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99275937</v>
      </c>
    </row>
    <row r="14">
      <c r="A14" s="4" t="inlineStr">
        <is>
          <t>Entity Central Index Key</t>
        </is>
      </c>
      <c r="B14" s="4" t="inlineStr">
        <is>
          <t>0001384195</t>
        </is>
      </c>
    </row>
    <row r="15">
      <c r="A15" s="4" t="inlineStr">
        <is>
          <t>Current Fiscal Year End Date</t>
        </is>
      </c>
      <c r="B15" s="4" t="inlineStr">
        <is>
          <t>--12-3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6057</t>
        </is>
      </c>
    </row>
    <row r="22">
      <c r="A22" s="4" t="inlineStr">
        <is>
          <t>Entity Incorporation, State or Country Code</t>
        </is>
      </c>
      <c r="B22" s="4" t="inlineStr">
        <is>
          <t>NV</t>
        </is>
      </c>
    </row>
    <row r="23">
      <c r="A23" s="4" t="inlineStr">
        <is>
          <t>Entity Tax Identification Number</t>
        </is>
      </c>
      <c r="B23" s="4" t="inlineStr">
        <is>
          <t>90-0406406</t>
        </is>
      </c>
    </row>
    <row r="24">
      <c r="A24" s="4" t="inlineStr">
        <is>
          <t>Entity Address, Address Line One</t>
        </is>
      </c>
      <c r="B24" s="4" t="inlineStr">
        <is>
          <t>1725 Hughes Landing, Suite 900</t>
        </is>
      </c>
    </row>
    <row r="25">
      <c r="A25" s="4" t="inlineStr">
        <is>
          <t>Entity Address, City or Town</t>
        </is>
      </c>
      <c r="B25" s="4" t="inlineStr">
        <is>
          <t>The Woodlands,</t>
        </is>
      </c>
    </row>
    <row r="26">
      <c r="A26" s="4" t="inlineStr">
        <is>
          <t>Entity Address, State or Province</t>
        </is>
      </c>
      <c r="B26" s="4" t="inlineStr">
        <is>
          <t>TX</t>
        </is>
      </c>
    </row>
    <row r="27">
      <c r="A27" s="4" t="inlineStr">
        <is>
          <t>Entity Address, Postal Zip Code</t>
        </is>
      </c>
      <c r="B27" s="4" t="inlineStr">
        <is>
          <t>77380</t>
        </is>
      </c>
    </row>
    <row r="28">
      <c r="A28" s="4" t="inlineStr">
        <is>
          <t>City Area Code</t>
        </is>
      </c>
      <c r="B28" s="4" t="inlineStr">
        <is>
          <t>(281)</t>
        </is>
      </c>
    </row>
    <row r="29">
      <c r="A29" s="4" t="inlineStr">
        <is>
          <t>Local Phone Number</t>
        </is>
      </c>
      <c r="B29" s="4" t="inlineStr">
        <is>
          <t>397-3699</t>
        </is>
      </c>
    </row>
    <row r="30">
      <c r="A30" s="4" t="inlineStr">
        <is>
          <t>Title of 12(b) Security</t>
        </is>
      </c>
      <c r="B30" s="4" t="inlineStr">
        <is>
          <t>Common Stock, $0.001 par value</t>
        </is>
      </c>
    </row>
    <row r="31">
      <c r="A31" s="4" t="inlineStr">
        <is>
          <t>Security Exchange Name</t>
        </is>
      </c>
      <c r="B31" s="4" t="inlineStr">
        <is>
          <t>NYSE</t>
        </is>
      </c>
    </row>
    <row r="32">
      <c r="A32" s="4" t="inlineStr">
        <is>
          <t>Trading Symbol</t>
        </is>
      </c>
      <c r="B32" s="4" t="inlineStr">
        <is>
          <t>RE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INFORMATION</t>
        </is>
      </c>
      <c r="B1" s="2" t="inlineStr">
        <is>
          <t>3 Months Ended</t>
        </is>
      </c>
    </row>
    <row r="2">
      <c r="B2" s="2" t="inlineStr">
        <is>
          <t>Mar. 31, 2021</t>
        </is>
      </c>
    </row>
    <row r="3">
      <c r="A3" s="3" t="inlineStr">
        <is>
          <t>EARNINGS (LOSS) PER SHARE INFORMATION</t>
        </is>
      </c>
    </row>
    <row r="4">
      <c r="A4" s="4" t="inlineStr">
        <is>
          <t>EARNINGS (LOSS) PER SHARE INFORMATION</t>
        </is>
      </c>
      <c r="B4" s="4" t="inlineStr">
        <is>
          <t xml:space="preserve">NOTE 4 – EARNINGS (LOSS) PER SHARE INFORMATION ​ ​ ​ ​ ​ ​ ​ ​ ​ ​ ​ For The Three Months ​ ​ ​ Ended March 31, ​ ​ ​ 2021 ​ 2020 ​ Net Income (Loss) ​ $ (19,066,093) ​ $ 43,804,118 ​ Basic Weighted-Average Shares Outstanding ​ 99,092,715 ​ 67,993,797 ​ Effect of dilutive securities: ​ ​ ​ ​ ​ Stock options ​ — ​ — ​ Restricted stock ​ — ​ 3,295 ​ Common warrants ​ ​ — ​ ​ — ​ Diluted Weighted-Average Shares Outstanding ​ 99,092,715 ​ 67,997,092 ​ Basic Earnings (Loss) per Share ​ $ (0.19) ​ $ 0.64 ​ Diluted Earnings (Loss) per Share ​ $ (0.19) ​ $ 0.64 ​ ​ Stock options to purchase 465,500 shares of common stock, 1,902,947 shares of unvested restricted stock and unexercised common warrants of 29,619,500 were excluded from the computation of diluted earnings per share during the three months ended March 31, 2021, as their effect would have been anti-dilutive. Stock options to purchase 2,748,500 shares of common stock and 1,329,489 shares of unvested restricted stock were excluded from the computation of diluted earnings per share during the three months ended March 31, 2020, as their effect would have been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S &amp; DIVESTITURES</t>
        </is>
      </c>
      <c r="B1" s="2" t="inlineStr">
        <is>
          <t>3 Months Ended</t>
        </is>
      </c>
    </row>
    <row r="2">
      <c r="B2" s="2" t="inlineStr">
        <is>
          <t>Mar. 31, 2021</t>
        </is>
      </c>
    </row>
    <row r="3">
      <c r="A3" s="3" t="inlineStr">
        <is>
          <t>ACQUISITIONS &amp; DIVESTITURES</t>
        </is>
      </c>
    </row>
    <row r="4">
      <c r="A4" s="4" t="inlineStr">
        <is>
          <t>ACQUISITIONS &amp; DIVESTITURES</t>
        </is>
      </c>
      <c r="B4" s="4" t="inlineStr">
        <is>
          <t>NOTE 5 – ACQUISITIONS &amp; DIVESTITURES The Company entered into a Purchase, Sale and Exchange Agreement dated February 1, 2021, effective January 1, 2021, with Vin Fisher Operating, Inc. covering the sale and exchange of certain oil and gas interests in Andrews County, Texas. After the sale and transfer of wells and leases between the two parties, the Company also received a net value consideration in cash of $2,000,000 and reduced the Company’s asset retirement obligations by $2,934,126 for the properties sold and added $662,705 of asset retirement obligations for the wells acquired.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FINANCIAL INSTRUMENTS</t>
        </is>
      </c>
    </row>
    <row r="4">
      <c r="A4" s="4" t="inlineStr">
        <is>
          <t>DERIVATIVE FINANCIAL INSTRUMENTS</t>
        </is>
      </c>
      <c r="B4" s="4" t="inlineStr">
        <is>
          <t>NOTE 6 – DERIVATIVE FINANCIAL INSTRUMENTS The Company is exposed to fluctuations in crude oil and natural gas prices on its production. It utilizes derivative strategies that consist of either a single derivative instrument or a combination of instruments to manage the variability in cash flows associated with the forecasted sale of its future domestic oil and natural gas production. While the use of derivative instruments may limit or partially reduce the downside risk of adverse commodity price movements, the use also may limit future income from favorable commodity price movements. The Company’s derivative financial instruments are recorded at fair value and included as either assets or liabilities in the accompanying balance sheets. The Company has not designated its derivative financial instruments as hedges for accounting purposes, and, as a result, any gains or losses resulting from changes in fair value of outstanding derivative financial instruments and from the settlement of derivative financial instruments are recognized in earnings and included as a component of other income (expense) under the heading “Gain (loss) on derivative contracts” in the accompanying Statements of Operations. The use of derivative transactions involves the risk that the counterparties, which generally are financial institutions, will be unable to meet the financial terms of such transactions. At March 31, 2021, 100% of our volumes subject to derivative instruments are with lenders under our Credit Facility (as defined in Note 8). The Company is not subject to master netting agreements and classifies the fair value of its derivative positions on a gross basis in the corresponding balance sheets. The following presents the impact of the Company’s contracts on the balance sheet for the periods indicated. ​ ​ ​ ​ ​ ​ ​ ​ ​ ​ As of ​ March 31, 2021 December 31, 2020 Liabilities ​ ​ Commodity derivative instruments ​ $ (24,546,980) ​ $ (3,287,328) Derivative liabilities, current ​ (24,546,980) ​ (3,287,328) ​ ​ ​ ​ ​ ​ ​ Commodity derivative instruments ​ (5,277,469) ​ (869,273) Derivative liabilities, non-current ​ (5,277,469) ​ (869,273) ​ The components of “Gain (loss) on derivative contracts” are as follows for the respective periods: ​ ​ ​ ​ ​ ​ ​ ​ ​ March 31, 2021 March 31, 2020 Gain (loss) on oil derivatives ​ $ (31,389,950) ​ $ 50,420,809 Gain (loss) on natural gas derivatives ​ (198,689) ​ — Gain (loss) on derivative contracts ​ (31,588,639) ​ 50,420,809 ​ The components of “Cash (paid) received for commodity derivative settlements” are as follows for the respective periods: ​ ​ ​ ​ ​ ​ ​ ​ Cash flows from operating activities March 31, 2021 March 31, 2020 Cash (paid) received on oil derivatives ​ $ (6,663,969) ​ $ 3,334,128 Cash (paid) received on natural gas derivatives ​ 743,178 ​ — Cash (paid) received for derivative settlements ​ (5,920,791) ​ 3,334,128 ​ Throughout 2020 and the first quarter of 2021, the Company entered into additional derivative contracts in the form of costless collars and swaps for 2021 and 2022 calendar period for both oil and natural gas. The following tables reflect the details of current contracts as of March 31, 2021: ​ ​ ​ ​ ​ ​ ​ ​ ​ ​ ​ ​ ​ ​ ​ Date entered into Period covered Barrels per day Put price Call price Swap price Oil derivative contracts 2021 costless collars ​ ​ ​ ​ ​ ​ ​ ​ ​ ​ ​ ​ ​ 2/25/2020 Calendar year 2021 1,000 ​ $ 45.00 ​ $ 54.75 ​ ​ ​ 2/25/2020 Calendar year 2021 1,000 ​ 45.00 ​ 52.71 ​ ​ 2/27/2020 ​ Calendar year 2021 ​ 1,000 ​ ​ 40.00 ​ ​ 55.08 ​ ​ ​ 3/2/2020 ​ Calendar year 2021 ​ 1,500 ​ ​ 40.00 ​ ​ 55.35 ​ ​ ​ ​ ​ ​ ​ ​ ​ ​ ​ ​ ​ ​ ​ ​ ​ 2021 swaps ​ ​ ​ ​ ​ ​ ​ ​ ​ ​ ​ ​ ​ 11/25/2020 ​ Calendar year 2021 ​ 2,000 ​ ​ ​ ​ ​ ​ ​ $ 45.37 12/2/2020 ​ Calendar year 2021 ​ 500 ​ ​ ​ ​ ​ ​ ​ ​ 45.38 12/3/2020 ​ Calendar year 2021 ​ 500 ​ ​ ​ ​ ​ ​ ​ ​ 45.00 12/4/2020 Calendar year 2021 500 ​ ​ ​ ​ ​ ​ 45.40 12/4/2020 ​ Calendar year 2021 ​ 500 ​ ​ ​ ​ ​ ​ ​ 45.60 12/7/2020 ​ Calendar year 2021 ​ 500 ​ ​ ​ ​ ​ ​ ​ ​ 45.96 ​ ​ ​ ​ ​ ​ ​ ​ ​ ​ ​ ​ ​ ​ 2022 swaps ​ ​ ​ ​ ​ ​ ​ ​ ​ ​ ​ ​ ​ 12/4/2020 ​ Calendar year 2022 ​ 500 ​ ​ ​ ​ ​ ​ ​ ​ 44.22 12/7/2020 ​ Calendar year 2022 ​ 500 ​ ​ ​ ​ ​ ​ ​ ​ 44.75 12/10/2020 ​ Calendar year 2022 ​ 500 ​ ​ ​ ​ ​ ​ ​ ​ 44.97 12/17/2020 ​ Calendar year 2022 ​ 250 ​ ​ ​ ​ ​ ​ ​ ​ 45.98 1/4/2021 ​ Calendar year 2022 ​ 250 ​ ​ ​ ​ ​ ​ ​ ​ 47.00 2/4/2021 Calendar year 2022 250 ​ ​ ​ ​ ​ 50.05 ​ ​ ​ ​ ​ ​ ​ ​ ​ ​ ​ ​ ​ MMBTU ​ Swap Date entered into ​ Period covered ​ per day ​ price Natural gas derivative contracts ​ ​ ​ ​ ​ ​ ​ 2021 swaps ​ ​ ​ ​ 11/4/2020 ​ Calendar year 2021 (1) ​ 6,000 ​ $ 2.9910 2022 swaps ​ ​ ​ ​ ​ ​ ​ 11/4/2020 ​ Calendar year 2022 (1) ​ 5,000 ​ ​ 2.7255 (1) On March 30, 2021, the Company unwound its remaining gas swaps for Calendar year 2021 and 2022, resulting in the receipt of a cash payment of $581,4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7 – 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continue to evaluate our inputs to ensure the fair value level classification is appropriate. When transfers between levels occur, it is our policy to assume that the transfer occurred at the date of the event or change in circumstances that caused the transfer.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The following table summarizes the valuation of our assets and liabilities that are measured at fair value on a recurring basis. ​ ​ ​ ​ ​ ​ ​ ​ ​ ​ ​ ​ ​ ​ ​ ​ Fair Value Measurement Classification ​ ​ ​ ​ ​ Quoted prices in ​ ​ ​ ​ ​ ​ ​ ​ ​ ​ Active Markets ​ ​ ​ ​ ​ ​ ​ ​ ​ ​ ​ for Identical Assets ​ Significant Other ​ Significant ​ ​ ​ ​ ​ or (Liabilities) ​ Observable Inputs ​ Unobservable ​ ​ ​ ​ (Level 1) (Level 2) Inputs (Level 3) Total As of December 31, 2020 ​ ​ ​ ​ ​ ​ ​ ​ ​ ​ ​ ​ ​ ​ ​ ​ ​ ​ ​ ​ ​ ​ ​ ​ ​ Oil and gas derivative liabilities ​ $ — ​ $ (4,156,601) ​ $ — ​ $ (4,156,601) ​ ​ ​ ​ ​ ​ ​ ​ ​ ​ ​ ​ ​ Total ​ $ — ​ $ (4,156,601) ​ $ — ​ $ (4,156,601) ​ ​ ​ ​ ​ ​ ​ ​ ​ ​ ​ ​ ​ ​ ​ Fair Value Measurement Classification ​ ​ ​ ​ ​ Quoted prices in ​ ​ ​ ​ ​ ​ ​ ​ ​ ​ Active Markets ​ ​ ​ ​ ​ ​ ​ ​ ​ ​ ​ for Identical Assets ​ Significant Other ​ Significant ​ ​ ​ ​ ​ or (Liabilities) ​ Observable Inputs ​ Unobservable ​ ​ ​ ​ ​ (Level 1) ​ (Level 2) ​ Inputs (Level 3) Total As of March 31, 2021 ​ ​ ​ ​ ​ ​ ​ ​ ​ ​ ​ ​ ​ ​ ​ ​ ​ ​ ​ ​ ​ Oil and gas derivative liabilities ​ $ — ​ $ (29,824,449) ​ $ — ​ $ (29,824,449) ​ ​ ​ ​ ​ ​ ​ ​ ​ ​ ​ ​ ​ Total ​ $ — ​ $ (29,824,449) ​ $ — ​ $ (29,824,4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OLVING LINE OF CREDIT</t>
        </is>
      </c>
      <c r="B1" s="2" t="inlineStr">
        <is>
          <t>3 Months Ended</t>
        </is>
      </c>
    </row>
    <row r="2">
      <c r="B2" s="2" t="inlineStr">
        <is>
          <t>Mar. 31, 2021</t>
        </is>
      </c>
    </row>
    <row r="3">
      <c r="A3" s="3" t="inlineStr">
        <is>
          <t>REVOLVING LINE OF CREDIT</t>
        </is>
      </c>
    </row>
    <row r="4">
      <c r="A4" s="4" t="inlineStr">
        <is>
          <t>REVOLVING LINE OF CREDIT</t>
        </is>
      </c>
      <c r="B4" s="4" t="inlineStr">
        <is>
          <t>NOTE 8 – REVOLVING LINE OF CREDIT In April 2019, the Company amended and restated its Credit Agreement with the Administrative Agent (as amended and restated, the “Credit Facility”). The amendment and restatement of the Credit Facility, among other things, increases the maximum borrowing amount to $1 billion, extends the maturity date through April 2024 and makes other modifications to the terms of the Credit Facility. The Credit Facility was most recently amended on December 23, 2020. The latest amendment adjusted the borrowing base to $350 million and made other modifications to the terms of the Credit Facility. The Credit Facility is secured by a first lien on substantially all of the Company’s assets. The borrowing base is subject to periodic redeterminations, mandatory reductions and further adjustments from time to time. The borrowing base is redetermined semi-annually in May and November. The Credit Facility allows for Eurodollar Loans and Base Rate Loans (as respectively defined in the Credit Facility). The interest rate on each Eurodollar Loan will be the adjusted LIBOR for the applicable interest period plus a margin between 2.5% and 3.5% (depending on the then-current level of borrowing base usage). The annual interest rate on each Base Rate Loan is (a) the greatest of (i) the Administrative Agent’s prime lending rate, (ii) the Federal Funds Rate (as defined in the Credit Facility) plus 0.5% per annum, (iii) the adjusted LIBOR determined on a daily basis for an interest period of one-month, plus 1.00% per annum and (iv) 0.00% per annum, plus (b) a margin between 1.5% and 2.5% (depending on the then-current level of borrowing base usage). The Credit Facility contains certain covenants, which, among other things, require the maintenance of (i) a total Leverage Ratio (outstanding debt to adjusted earnings before interest, taxes, depreciation and amortization) of not more than 4.0 to 1.0 and (ii) a minimum ratio of Current Assets to Current Liabilities (as such terms are defined in the Credit Facility) of 1.0 to 1.0. The December 2020 amendment permitted a total Leverage Ratio not greater than 4.25 for the period ending March 31, 2021. The Credit Facility also contains other customary affirmative and negative covenants and events of default. As of March 31, 2021, $305,500,000 was outstanding on the Credit Facility. We are in compliance with all covenants contained in the Credit Facility as of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3 Months Ended</t>
        </is>
      </c>
    </row>
    <row r="2">
      <c r="B2" s="2" t="inlineStr">
        <is>
          <t>Mar. 31, 2021</t>
        </is>
      </c>
    </row>
    <row r="3">
      <c r="A3" s="3" t="inlineStr">
        <is>
          <t>ASSET RETIREMENT OBLIGATION</t>
        </is>
      </c>
    </row>
    <row r="4">
      <c r="A4" s="4" t="inlineStr">
        <is>
          <t>ASSET RETIREMENT OBLIGATION</t>
        </is>
      </c>
      <c r="B4" s="4" t="inlineStr">
        <is>
          <t>NOTE 9 – ASSET RETIREMENT OBLIGATION The Company records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costs or timing estimates. The asset retirement obligation is incurred using an annual credit-adjusted risk-free discount rate at the applicable dates. Changes in the asset retirement obligation were as follows: ​ ​ ​ ​ ​ Balance, December 31, 2020 $ 17,117,135 Liabilities incurred ​ 32,206 Liabilities acquired ​ 662,705 Liabilities sold ​ ​ (2,934,126) Revision of previous estimates ​ ​ 153,475 Liabilities settled ​ (199,244) Accretion expense ​ 193,744 Balance, March 31, 2021 ​ $ 15,025,8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10 – STOCKHOLDERS’ EQUITY During the three months ended March 31, 2021, the remaining 13,428,500 pre-funded warrants and 184,800 of common warrants were exercised. Gross proceeds from these transactions were $161,269. At March 31, 2021, there remains 29,619,500 unexercised common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STOCK OPTIONS AND RESTRICTED STOCK AWARD PLAN</t>
        </is>
      </c>
      <c r="B1" s="2" t="inlineStr">
        <is>
          <t>3 Months Ended</t>
        </is>
      </c>
    </row>
    <row r="2">
      <c r="B2" s="2" t="inlineStr">
        <is>
          <t>Mar. 31, 2021</t>
        </is>
      </c>
    </row>
    <row r="3">
      <c r="A3" s="3" t="inlineStr">
        <is>
          <t>EMPLOYEE STOCK OPTIONS AND RESTRICTED STOCK AWARD PLAN</t>
        </is>
      </c>
    </row>
    <row r="4">
      <c r="A4" s="4" t="inlineStr">
        <is>
          <t>EMPLOYEE STOCK OPTIONS AND RESTRICTED STOCK AWARD PLAN</t>
        </is>
      </c>
      <c r="B4" s="4" t="inlineStr">
        <is>
          <t>NOTE 11 – EMPLOYEE STOCK OPTIONS AND RESTRICTED STOCK AWARD PLAN Compensation expense charged against income for share-based awards during the three months ended March 31, 2021, was $355,494 as compared to $673,795 for the three months ended March 31, 2020. These amounts are included in general and administrative expense in the accompanying financial statements. In 2011, the board of directors and stockholders approved and adopted a long-term incentive plan which allowed for the issuance of up to 2,500,000 shares of common stock through the grant of qualified stock options, non-qualified stock options and restricted stock. In 2013, the Company’s board of directors and stockholders approved an amendment to the long-term incentive plan, increasing the number of shares eligible under the plan to 5,000,000 shares. As of March 31, 2021 there were 341,155 shares remaining eligible for issuance under the plan. In June 2020, officers and directors of the Company voluntarily returned stock options that had previously been granted to them. In total, 2,265,000 options with an average exercise price of $6.87 per share were returned to and cancelled by the Company. No grants, cash payments or other consideration has been or will be made to replace the options or otherwise in connection with the return. As a result of the return and cancellation of the options, the Company incurred additional compensation expense of $768,379. Stock Options A summary of the stock option activity as of March 31, 2020 and 2021, respectively, and changes during the three months then ended is as follows: ​ ​ ​ ​ ​ ​ ​ ​ ​ ​ ​ ​ ​ ​ ​ ​ Weighted- ​ ​ ​ ​ ​ ​ Weighted- ​ Average ​ ​ ​ ​ ​ ​ ​ Average ​ Remaining ​ Aggregate ​ ​ ​ ​ Exercise ​ Contractual ​ Intrinsic ​ ​ Shares ​ Price ​ Term ​ Value Outstanding, December 31, 2019 2,748,500 ​ $ 6.28 $ — Granted — ​ ​ — ​ — Forfeited or rescinded — ​ ​ — ​ — Vested — ​ ​ — ​ — Outstanding, March 31, 2020 2,748,500 ​ $ 6.28 3.7 Years ​ $ — Exercisable, March 31, 2020 2,506,700 ​ $ 5.78 3.4 Years ​ ​ ​ ​ ​ ​ ​ ​ ​ ​ ​ ​ Outstanding, December 31, 2020 465,500 ​ $ 3.26 $ — Granted — ​ ​ — ​ — Forfeited or rescinded — ​ ​ — ​ — Vested — ​ ​ — ​ — Outstanding, March 31, 2021 465,500 ​ $ 3.26 3.00 Years ​ $ 134,850 Exercisable, March 31, 2021 460,700 ​ $ 3.11 2.95 Years ​ ​ The intrinsic values were calculated using the closing price on March 31, 2021 of $2.31 and the closing price on March 31, 2020 of $0.66. As of March 31, 2021, there was $10,634 of unrecognized compensation cost related to stock options that is expected be recognized over a weighted-average period of 0.43 years. Restricted Stock A summary of the restricted stock activity as of March 31, 2021 and 2020, and changes during the three months then ended is as follows: ​ ​ ​ ​ ​ ​ ​ ​ ​ Weighted- ​ ​ ​ ​ Average Grant ​ ​ Restricted stock ​ Date Fair Value Outstanding, December 31, 2019 1,341,889 ​ $ 4.94 Granted — ​ — Forfeited or rescinded (2,400) ​ 4.78 Vested — ​ — Outstanding, March 31, 2020 1,339,489 ​ $ 4.93 ​ ​ ​ ​ ​ ​ Outstanding, December 31, 2020 2,132,297 ​ $ 1.03 Granted — ​ — Forfeited or rescinded — ​ — Vested (94,350) ​ 4.95 Outstanding, March 31, 2021 2,037,947 ​ $ 0.85 ​ As of March 31, 2021 there was $1,175,910 of unrecognized compensation cost related to restricted stock grants that will be recognized over a weighted average period of 1.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9" customWidth="1" min="2" max="2"/>
  </cols>
  <sheetData>
    <row r="1">
      <c r="A1" s="1" t="inlineStr">
        <is>
          <t>CONTINGENCIES AND COMMITMENTS</t>
        </is>
      </c>
      <c r="B1" s="2" t="inlineStr">
        <is>
          <t>3 Months Ended</t>
        </is>
      </c>
    </row>
    <row r="2">
      <c r="B2" s="2" t="inlineStr">
        <is>
          <t>Mar. 31, 2021</t>
        </is>
      </c>
    </row>
    <row r="3">
      <c r="A3" s="3" t="inlineStr">
        <is>
          <t>CONTINGENCIES AND COMMITMENTS</t>
        </is>
      </c>
    </row>
    <row r="4">
      <c r="A4" s="4" t="inlineStr">
        <is>
          <t>CONTINGENCIES AND COMMITMENTS</t>
        </is>
      </c>
      <c r="B4" s="4" t="inlineStr">
        <is>
          <t>NOTE 12 – CONTINGENCIES AND COMMITMENTS Standby Letters of Credit Surety Bo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3 – SUBSEQUENT EVENTS On April 13, 2021, the Company’s board of directors approved the Company’s Amended and Restated Bylaws (the “Bylaws”), effective April 13, 2021, which include amendments (i) to formally establish the position of Lead Independent Director of the Board (the “Lead Independent Director”) within the Bylaws, (ii) to clarify certain rights and authority of the Lead Independent Director and the office of Chairman of the Board, and (iii) to address certain other technical and conforming amendments. The Company’s board of directors also adopted a Lead Independent Director Charter, in order to expand the role of the Lead Independent Director and specify certain additional responsibilities of the Lead Independent Direct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 and cash equivalents</t>
        </is>
      </c>
      <c r="B3" s="6" t="n">
        <v>1700510</v>
      </c>
      <c r="C3" s="6" t="n">
        <v>3578634</v>
      </c>
    </row>
    <row r="4">
      <c r="A4" s="4" t="inlineStr">
        <is>
          <t>Accounts receivable</t>
        </is>
      </c>
      <c r="B4" s="5" t="n">
        <v>20898591</v>
      </c>
      <c r="C4" s="5" t="n">
        <v>14997979</v>
      </c>
    </row>
    <row r="5">
      <c r="A5" s="4" t="inlineStr">
        <is>
          <t>Joint interest billing receivable</t>
        </is>
      </c>
      <c r="B5" s="5" t="n">
        <v>1358129</v>
      </c>
      <c r="C5" s="5" t="n">
        <v>1327262</v>
      </c>
    </row>
    <row r="6">
      <c r="A6" s="4" t="inlineStr">
        <is>
          <t>Derivative receivable</t>
        </is>
      </c>
      <c r="B6" s="5" t="n">
        <v>581424</v>
      </c>
      <c r="C6" s="5" t="n">
        <v>499906</v>
      </c>
    </row>
    <row r="7">
      <c r="A7" s="4" t="inlineStr">
        <is>
          <t>Prepaid expenses and retainers</t>
        </is>
      </c>
      <c r="B7" s="5" t="n">
        <v>230909</v>
      </c>
      <c r="C7" s="5" t="n">
        <v>396109</v>
      </c>
    </row>
    <row r="8">
      <c r="A8" s="4" t="inlineStr">
        <is>
          <t>Total Current Assets</t>
        </is>
      </c>
      <c r="B8" s="5" t="n">
        <v>24769563</v>
      </c>
      <c r="C8" s="5" t="n">
        <v>20799890</v>
      </c>
    </row>
    <row r="9">
      <c r="A9" s="3" t="inlineStr">
        <is>
          <t>Properties and Equipment</t>
        </is>
      </c>
    </row>
    <row r="10">
      <c r="A10" s="4" t="inlineStr">
        <is>
          <t>Oil and natural gas properties subject to amortization</t>
        </is>
      </c>
      <c r="B10" s="5" t="n">
        <v>846954510</v>
      </c>
      <c r="C10" s="5" t="n">
        <v>836514815</v>
      </c>
    </row>
    <row r="11">
      <c r="A11" s="4" t="inlineStr">
        <is>
          <t>Financing lease asset subject to depreciation</t>
        </is>
      </c>
      <c r="B11" s="5" t="n">
        <v>819789</v>
      </c>
      <c r="C11" s="5" t="n">
        <v>858513</v>
      </c>
    </row>
    <row r="12">
      <c r="A12" s="4" t="inlineStr">
        <is>
          <t>Fixed assets subject to depreciation</t>
        </is>
      </c>
      <c r="B12" s="5" t="n">
        <v>1700460</v>
      </c>
      <c r="C12" s="5" t="n">
        <v>1520890</v>
      </c>
    </row>
    <row r="13">
      <c r="A13" s="4" t="inlineStr">
        <is>
          <t>Total Properties and Equipment</t>
        </is>
      </c>
      <c r="B13" s="5" t="n">
        <v>849474759</v>
      </c>
      <c r="C13" s="5" t="n">
        <v>838894218</v>
      </c>
    </row>
    <row r="14">
      <c r="A14" s="4" t="inlineStr">
        <is>
          <t>Accumulated depreciation, depletion and amortization</t>
        </is>
      </c>
      <c r="B14" s="5" t="n">
        <v>-208174599</v>
      </c>
      <c r="C14" s="5" t="n">
        <v>-200111658</v>
      </c>
    </row>
    <row r="15">
      <c r="A15" s="4" t="inlineStr">
        <is>
          <t>Net Properties and Equipment</t>
        </is>
      </c>
      <c r="B15" s="5" t="n">
        <v>641300160</v>
      </c>
      <c r="C15" s="5" t="n">
        <v>638782560</v>
      </c>
    </row>
    <row r="16">
      <c r="A16" s="4" t="inlineStr">
        <is>
          <t>Operating lease asset</t>
        </is>
      </c>
      <c r="B16" s="5" t="n">
        <v>2079443</v>
      </c>
      <c r="C16" s="5" t="n">
        <v>1494399</v>
      </c>
    </row>
    <row r="17">
      <c r="A17" s="4" t="inlineStr">
        <is>
          <t>Deferred Financing Costs</t>
        </is>
      </c>
      <c r="B17" s="5" t="n">
        <v>2196321</v>
      </c>
      <c r="C17" s="5" t="n">
        <v>2379348</v>
      </c>
    </row>
    <row r="18">
      <c r="A18" s="4" t="inlineStr">
        <is>
          <t>Total Assets</t>
        </is>
      </c>
      <c r="B18" s="5" t="n">
        <v>670345487</v>
      </c>
      <c r="C18" s="5" t="n">
        <v>663456197</v>
      </c>
    </row>
    <row r="19">
      <c r="A19" s="3" t="inlineStr">
        <is>
          <t>Current Liabilities</t>
        </is>
      </c>
    </row>
    <row r="20">
      <c r="A20" s="4" t="inlineStr">
        <is>
          <t>Accounts payable</t>
        </is>
      </c>
      <c r="B20" s="5" t="n">
        <v>41386222</v>
      </c>
      <c r="C20" s="5" t="n">
        <v>32500081</v>
      </c>
    </row>
    <row r="21">
      <c r="A21" s="4" t="inlineStr">
        <is>
          <t>Financing lease liability</t>
        </is>
      </c>
      <c r="B21" s="5" t="n">
        <v>283305</v>
      </c>
      <c r="C21" s="5" t="n">
        <v>295311</v>
      </c>
    </row>
    <row r="22">
      <c r="A22" s="4" t="inlineStr">
        <is>
          <t>Operating lease liability</t>
        </is>
      </c>
      <c r="B22" s="5" t="n">
        <v>719825</v>
      </c>
      <c r="C22" s="5" t="n">
        <v>859017</v>
      </c>
    </row>
    <row r="23">
      <c r="A23" s="4" t="inlineStr">
        <is>
          <t>Derivative liabilities</t>
        </is>
      </c>
      <c r="B23" s="5" t="n">
        <v>24546980</v>
      </c>
      <c r="C23" s="5" t="n">
        <v>3287328</v>
      </c>
    </row>
    <row r="24">
      <c r="A24" s="4" t="inlineStr">
        <is>
          <t>Total Current Liabilities</t>
        </is>
      </c>
      <c r="B24" s="5" t="n">
        <v>66936332</v>
      </c>
      <c r="C24" s="5" t="n">
        <v>36941737</v>
      </c>
    </row>
    <row r="25">
      <c r="A25" s="4" t="inlineStr">
        <is>
          <t>Revolving line of credit</t>
        </is>
      </c>
      <c r="B25" s="5" t="n">
        <v>305500000</v>
      </c>
      <c r="C25" s="5" t="n">
        <v>313000000</v>
      </c>
    </row>
    <row r="26">
      <c r="A26" s="4" t="inlineStr">
        <is>
          <t>Financing lease liability, less current portion</t>
        </is>
      </c>
      <c r="B26" s="5" t="n">
        <v>50432</v>
      </c>
      <c r="C26" s="5" t="n">
        <v>126857</v>
      </c>
    </row>
    <row r="27">
      <c r="A27" s="4" t="inlineStr">
        <is>
          <t>Operating lease liability, less current portion</t>
        </is>
      </c>
      <c r="B27" s="5" t="n">
        <v>1403876</v>
      </c>
      <c r="C27" s="5" t="n">
        <v>635382</v>
      </c>
    </row>
    <row r="28">
      <c r="A28" s="4" t="inlineStr">
        <is>
          <t>Derivative liabilities, non-current</t>
        </is>
      </c>
      <c r="B28" s="5" t="n">
        <v>5277469</v>
      </c>
      <c r="C28" s="5" t="n">
        <v>869273</v>
      </c>
    </row>
    <row r="29">
      <c r="A29" s="4" t="inlineStr">
        <is>
          <t>Asset retirement obligations</t>
        </is>
      </c>
      <c r="B29" s="5" t="n">
        <v>15025895</v>
      </c>
      <c r="C29" s="5" t="n">
        <v>17117135</v>
      </c>
    </row>
    <row r="30">
      <c r="A30" s="4" t="inlineStr">
        <is>
          <t>Total Liabilities</t>
        </is>
      </c>
      <c r="B30" s="5" t="n">
        <v>394194004</v>
      </c>
      <c r="C30" s="5" t="n">
        <v>368690384</v>
      </c>
    </row>
    <row r="31">
      <c r="A31" s="3" t="inlineStr">
        <is>
          <t>Stockholders' Equity</t>
        </is>
      </c>
    </row>
    <row r="32">
      <c r="A32" s="4" t="inlineStr">
        <is>
          <t>Preferred stock - $0.001 par value; 50,000,000 shares authorized; no shares issued or outstanding</t>
        </is>
      </c>
      <c r="B32" s="4" t="inlineStr">
        <is>
          <t xml:space="preserve"> </t>
        </is>
      </c>
      <c r="C32" s="4" t="inlineStr">
        <is>
          <t xml:space="preserve"> </t>
        </is>
      </c>
    </row>
    <row r="33">
      <c r="A33" s="4" t="inlineStr">
        <is>
          <t>Common stock - $0.001 par value; 150,000,000 shares authorized; 99,275,937 shares and 85,568,287 shares issued and outstanding, respectively</t>
        </is>
      </c>
      <c r="B33" s="5" t="n">
        <v>99276</v>
      </c>
      <c r="C33" s="5" t="n">
        <v>85568</v>
      </c>
    </row>
    <row r="34">
      <c r="A34" s="4" t="inlineStr">
        <is>
          <t>Additional paid-in capital</t>
        </is>
      </c>
      <c r="B34" s="5" t="n">
        <v>551389470</v>
      </c>
      <c r="C34" s="5" t="n">
        <v>550951415</v>
      </c>
    </row>
    <row r="35">
      <c r="A35" s="4" t="inlineStr">
        <is>
          <t>Accumulated deficit</t>
        </is>
      </c>
      <c r="B35" s="5" t="n">
        <v>-275337263</v>
      </c>
      <c r="C35" s="5" t="n">
        <v>-256271170</v>
      </c>
    </row>
    <row r="36">
      <c r="A36" s="4" t="inlineStr">
        <is>
          <t>Total Stockholders' Equity</t>
        </is>
      </c>
      <c r="B36" s="5" t="n">
        <v>276151483</v>
      </c>
      <c r="C36" s="5" t="n">
        <v>294765813</v>
      </c>
    </row>
    <row r="37">
      <c r="A37" s="4" t="inlineStr">
        <is>
          <t>Total Liabilities and Stockholders' Equity</t>
        </is>
      </c>
      <c r="B37" s="6" t="n">
        <v>670345487</v>
      </c>
      <c r="C37" s="6" t="n">
        <v>663456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BASIS OF PRESENTATION AND SIGNIFICANT ACCOUNTING POLICIES</t>
        </is>
      </c>
    </row>
    <row r="4">
      <c r="A4" s="4" t="inlineStr">
        <is>
          <t>Condensed Financial Statements</t>
        </is>
      </c>
      <c r="B4" s="4" t="inlineStr">
        <is>
          <t>Condensed Financial Statements These unaudited condensed financial statements of the Company have been prepared in accordance with accounting principles generally accepted in the United States (“GAAP”) for interim financial information, and, accordingly, do not include all of the information and footnotes required by GAAP for complete financial statements. Therefore, these financial statements should be read in conjunction with the Company’s annual report on Form 10-K for the year ended December 31, 2020.</t>
        </is>
      </c>
    </row>
    <row r="5">
      <c r="A5" s="4" t="inlineStr">
        <is>
          <t>Reclassifications</t>
        </is>
      </c>
      <c r="B5" s="4" t="inlineStr">
        <is>
          <t xml:space="preserve">Reclassifications – </t>
        </is>
      </c>
    </row>
    <row r="6">
      <c r="A6" s="4" t="inlineStr">
        <is>
          <t>Organization and Nature of Operations</t>
        </is>
      </c>
      <c r="B6" s="4" t="inlineStr">
        <is>
          <t xml:space="preserve">Organization and Nature of Operations – </t>
        </is>
      </c>
    </row>
    <row r="7">
      <c r="A7" s="4" t="inlineStr">
        <is>
          <t>COVID - 19</t>
        </is>
      </c>
      <c r="B7" s="4" t="inlineStr">
        <is>
          <t xml:space="preserve">COVID - 19 – </t>
        </is>
      </c>
    </row>
    <row r="8">
      <c r="A8" s="4" t="inlineStr">
        <is>
          <t>Liquidity and Capital Considerations</t>
        </is>
      </c>
      <c r="B8" s="4" t="inlineStr">
        <is>
          <t>Liquidity and Capital Considerations While changes in oil and natural gas prices affect the Company's liquidity, the Company has put in place hedges to protect, to some extent, its cash flows from such price declines; however, if oil or natural gas prices rapidly deteriorate due to a resurgence of COVID-19 or other reasons, this could have a material adverse effect on the Company's cash flows. The Company expects ongoing oil price volatility over the short term. Extended depressed oil prices have historically had and could continue to have a material adverse impact on the Company’s oil revenue, which is mitigated to some extent by the Company’s hedge contracts. The Company is always mindful to oil price volatility and its impact on our liquidity. The Company believes that it has the ability to continue to fund its operations and service its debt by using cash on hand, cash flows from operations and cash flows from its derivative contracts.</t>
        </is>
      </c>
    </row>
    <row r="9">
      <c r="A9" s="4" t="inlineStr">
        <is>
          <t>Use of Estimates</t>
        </is>
      </c>
      <c r="B9" s="4" t="inlineStr">
        <is>
          <t>Use of Estimates</t>
        </is>
      </c>
    </row>
    <row r="10">
      <c r="A10" s="4" t="inlineStr">
        <is>
          <t>Fair Value Measurements</t>
        </is>
      </c>
      <c r="B10" s="4" t="inlineStr">
        <is>
          <t>Fair Value Measurements</t>
        </is>
      </c>
    </row>
    <row r="11">
      <c r="A11" s="4" t="inlineStr">
        <is>
          <t>Fair Value of Financial Instruments</t>
        </is>
      </c>
      <c r="B11" s="4" t="inlineStr">
        <is>
          <t>Fair Values of Financial Instruments</t>
        </is>
      </c>
    </row>
    <row r="12">
      <c r="A12" s="4" t="inlineStr">
        <is>
          <t>Derivative Instruments and Commodity Risk Activities</t>
        </is>
      </c>
      <c r="B12" s="4" t="inlineStr">
        <is>
          <t>Derivative Instruments and Commodity Risk Activities Any gains or losses resulting from changes in fair value of outstanding derivative financial instruments and from the settlement of derivative financial instruments are recognized in earnings and included as a component of other income (expense) in the Statement of Operation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The change in fair value resulted in the recognition of a loss on the change in fair value of $31,588,639 for the three months ended March 31, 2021 and a gain on the change in fair value of $50,420,809 for the three months ended March 31, 2020. During the three months ended March 31, 2021, the Company had a realized loss of $5,920,791 on derivatives, which included proceeds of $581,424 from the unwind of the Company’s remaining gas swaps for 2020 and 2021. During the three months ended March 31, 2020, the Company had a realized gain of $3,334,128 on derivatives.</t>
        </is>
      </c>
    </row>
    <row r="13">
      <c r="A13" s="4" t="inlineStr">
        <is>
          <t>Concentration of Credit Risk and Major Customers</t>
        </is>
      </c>
      <c r="B13" s="4" t="inlineStr">
        <is>
          <t>Concentration of Credit Risk and Major Customers Approximately 97% of the Company’s accounts receivables and joint interest billing receivables are from purchasers of oil and gas. Oil and gas sales are generally unsecured. The Company has not had any significant credit losses in the past and believes its accounts and joint interest billing receivables are fully collectable. Accordingly, no allowance for credit losses has been provided at March 31, 2021. The Company also has joint interest billing receivables which are collateralized by the pro rata revenue attributable to the joint interest holders and further by the interest itself.</t>
        </is>
      </c>
    </row>
    <row r="14">
      <c r="A14" s="4" t="inlineStr">
        <is>
          <t>Oil and Gas Properties</t>
        </is>
      </c>
      <c r="B14" s="4" t="inlineStr">
        <is>
          <t>Oil and Gas Properties All capitalized costs of oil and gas properties, plus estimated future costs to develop proved reserves, are amortized on the unit-of-production method using estimates of proved reserves as determined by independent petroleum engineers. The Company evaluates oil and gas properties for impairment quarterly. The Company did not incur a write down on oil and natural gas properties as a result of the ceiling test for the three months ended March 31, 2021 or for the three months ended March 31, 2020. Depreciation, depletion and amortization expense for the three months ended March 31, 2021 was $8,108,158 based on depletion at the rate of $11.24, per barrel of oil equivalent compared to $13,682,996, based on depletion at the rate of $13.81 per barrel of oil equivalent for the three months ended March 31, 2020. These amounts include $60,970 and $111,191 of depreciation for the three months ended March 31, 2021 March 31, 2020, respectively.</t>
        </is>
      </c>
    </row>
    <row r="15">
      <c r="A15" s="4" t="inlineStr">
        <is>
          <t>Equipment, vehicles and leasehold improvements</t>
        </is>
      </c>
      <c r="B15" s="4" t="inlineStr">
        <is>
          <t>Equipment, vehicles and leasehold improvements</t>
        </is>
      </c>
    </row>
    <row r="16">
      <c r="A16" s="4" t="inlineStr">
        <is>
          <t>Asset Retirement Obligation</t>
        </is>
      </c>
      <c r="B16" s="4" t="inlineStr">
        <is>
          <t>Asset Retirement Obligation</t>
        </is>
      </c>
    </row>
    <row r="17">
      <c r="A17" s="4" t="inlineStr">
        <is>
          <t>Stock-Based Employee Compensation</t>
        </is>
      </c>
      <c r="B17" s="4" t="inlineStr">
        <is>
          <t>Share-Based Employee Compensation</t>
        </is>
      </c>
    </row>
    <row r="18">
      <c r="A18" s="4" t="inlineStr">
        <is>
          <t>Share-Based Compensation to Non-Employees</t>
        </is>
      </c>
      <c r="B18" s="4" t="inlineStr">
        <is>
          <t>Share-Based Compensation to Non-Employees</t>
        </is>
      </c>
    </row>
    <row r="19">
      <c r="A19" s="4" t="inlineStr">
        <is>
          <t>Income Taxes</t>
        </is>
      </c>
      <c r="B19" s="4" t="inlineStr">
        <is>
          <t>Income Taxes The CARES Act was enacted March 27, 2020 and includes income tax provisions that, among other things, allow net operating losses to be carried back, permits interest expense to be deducted up to a higher percentage of adjusted taxable income and modifies tax depreciation of qualified improvement property. Due to the Company having taxable losses in all years eligible for the NOL carryback, no benefit was recorded and these provisions have no material impact on the Company. For the period ended March 31, 2021, the Company recorded no income tax expense or benefit due to the Company having a full valuation allowance against its net deferred tax assets. Since December 31, 2020, the Company has determined that a full valuation allowance is necessary due to the Company assessment that it is more likely than not that it will be unable to obtain the benefits of its deferred tax assets due to the Company’s history of taxable losses. The Company reviews its Deferred Tax Assets (“DTAs”) and valuation allowance on a quarterly basis. The Company anticipates that it will continue to record a valuation allowance against its DTAs until such time it is able to determine it is more likely than not that its DTAs will be realized. As a result of this analysis, the Company determined that a full valuation allowance of $54,397,696 was necessary against its net deferred tax asset as of March 31, 2021.</t>
        </is>
      </c>
    </row>
    <row r="20">
      <c r="A20" s="4" t="inlineStr">
        <is>
          <t>New and Recently Adopted Accounting Pronouncements</t>
        </is>
      </c>
      <c r="B20" s="4" t="inlineStr">
        <is>
          <t>New and Recently Adopted Accounting Pronouncements Fair Value Measurement (Topic 820): Changes to the Disclosure Requirements for Fair Value Measurement Effective January 1, 2019, the Company adopted ASU 2016-02, Leases In December 2019, the FASB released ASU No. 2019-12 (“ASU 2019-12”), Income Taxes (Topic 740) – Simplifying the Accounting for Income Taxes,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mended standard is effective for fiscal years beginning after December 15, 2020.The adoption of ASU 2019-12 did not have a material impact to the Company’s consolidated financial statements or disclosures. In October 2020, the FASB issued ASU 2020-10, “Codification Improvements,” which clarifies or improves disclosure requirements for various topics to align with SEC regulations. This update is effective for the Company beginning in the first quarter of 2021 and will be applied retrospectively. The adoption and implementation of this ASU did not have a material impact on the Company’s financial statements.</t>
        </is>
      </c>
    </row>
    <row r="21">
      <c r="A21" s="4" t="inlineStr">
        <is>
          <t>Basic and Diluted Earnings per Share</t>
        </is>
      </c>
      <c r="B21" s="4" t="inlineStr">
        <is>
          <t>Basic and Diluted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t>
        </is>
      </c>
    </row>
    <row r="4">
      <c r="A4" s="4" t="inlineStr">
        <is>
          <t>Schedule of disaggregation of revenue</t>
        </is>
      </c>
      <c r="B4" s="4" t="inlineStr">
        <is>
          <t>​ ​ ​ ​ ​ ​ ​ ​ ​ ​ For the Three Months ​ ​ ​ Ended March 31, ​ ​ ​ 2021 2020 Revenues by Product ​ ​ ​ Oil ​ $ 35,384,581 ​ $ 38,637,199 ​ Natural gas ​ 4,117,951 ​ 933,129 ​ ​ ​ ​ ​ ​ ​ ​ ​ Oil and natural gas revenues ​ $ 39,502,532 ​ $ 39,570,32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future lease payments of operating lease and finance lease</t>
        </is>
      </c>
      <c r="B4" s="4" t="inlineStr">
        <is>
          <t>​ ​ ​ ​ ​ ​ ​ ​ ​ ​ ​ ​ ​ ​ ​ ​ ​ ​ 2021 2022 ​ 2023 2024 2025 Operating lease payments (1) ​ $ 749,909 ​ $ 382,727 ​ $ 382,841 ​ $ 376,855 ​ $ 384,719 Financing lease payments (2) ​ ​ 222,916 ​ ​ 122,672 ​ ​ — ​ ​ — ​ ​ — (1) The weighted average discount rate as of March 31, 2021 for operating leases was 4.5%. Based on this rate, the future lease payments above include imputed interest of $198,394. (2) The weighted average discount rate as of March 31, 2021 for financing leases was 5.3%. Based on this rate, the future lease payments above include imputed interest of $15,850.</t>
        </is>
      </c>
    </row>
    <row r="5">
      <c r="A5" s="4" t="inlineStr">
        <is>
          <t>Schedule of lease cost</t>
        </is>
      </c>
      <c r="B5" s="4" t="inlineStr">
        <is>
          <t>​ ​ ​ ​ ​ ​ ​ ​ ​ ​ ​ ​ 2021 2020 ​ Operating lease costs ​ $ 271,517 ​ $ 309,195 ​ ​ Short term lease costs (1) ​ ​ 892,489 ​ ​ 851,949 ​ ​ Financing lease costs: ​ ​ ​ ​ ​ ​ ​ ​ Amortization of financing lease assets (2) ​ ​ 35,839 ​ ​ 71,853 ​ ​ Interest on lease liabilities (3) ​ ​ 4,928 ​ ​ 8,822 ​ ​ (1) Amount included in Lease Operating Expenses (2) Amount included in Depreciation, depletion and amortization (3) Amount included in Interes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INFORMATION (Tables)</t>
        </is>
      </c>
      <c r="B1" s="2" t="inlineStr">
        <is>
          <t>3 Months Ended</t>
        </is>
      </c>
    </row>
    <row r="2">
      <c r="B2" s="2" t="inlineStr">
        <is>
          <t>Mar. 31, 2021</t>
        </is>
      </c>
    </row>
    <row r="3">
      <c r="A3" s="3" t="inlineStr">
        <is>
          <t>EARNINGS (LOSS) PER SHARE INFORMATION</t>
        </is>
      </c>
    </row>
    <row r="4">
      <c r="A4" s="4" t="inlineStr">
        <is>
          <t>Schedule of earnings per share, Basic and Diluted</t>
        </is>
      </c>
      <c r="B4" s="4" t="inlineStr">
        <is>
          <t>​ ​ ​ ​ ​ ​ ​ ​ ​ ​ ​ For The Three Months ​ ​ ​ Ended March 31, ​ ​ ​ 2021 ​ 2020 ​ Net Income (Loss) ​ $ (19,066,093) ​ $ 43,804,118 ​ Basic Weighted-Average Shares Outstanding ​ 99,092,715 ​ 67,993,797 ​ Effect of dilutive securities: ​ ​ ​ ​ ​ Stock options ​ — ​ — ​ Restricted stock ​ — ​ 3,295 ​ Common warrants ​ ​ — ​ ​ — ​ Diluted Weighted-Average Shares Outstanding ​ 99,092,715 ​ 67,997,092 ​ Basic Earnings (Loss) per Share ​ $ (0.19) ​ $ 0.64 ​ Diluted Earnings (Loss) per Share ​ $ (0.19) ​ $ 0.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FINANCIAL INSTRUMENTS</t>
        </is>
      </c>
    </row>
    <row r="4">
      <c r="A4" s="4" t="inlineStr">
        <is>
          <t>Schedule of contracts on the balance sheet</t>
        </is>
      </c>
      <c r="B4" s="4" t="inlineStr">
        <is>
          <t>​ ​ ​ ​ ​ ​ ​ ​ ​ ​ As of ​ March 31, 2021 December 31, 2020 Liabilities ​ ​ Commodity derivative instruments ​ $ (24,546,980) ​ $ (3,287,328) Derivative liabilities, current ​ (24,546,980) ​ (3,287,328) ​ ​ ​ ​ ​ ​ ​ Commodity derivative instruments ​ (5,277,469) ​ (869,273) Derivative liabilities, non-current ​ (5,277,469) ​ (869,273)</t>
        </is>
      </c>
    </row>
    <row r="5">
      <c r="A5" s="4" t="inlineStr">
        <is>
          <t>Schedule of components of Gain (loss) on derivative contracts</t>
        </is>
      </c>
      <c r="B5" s="4" t="inlineStr">
        <is>
          <t>​ ​ ​ ​ ​ ​ ​ ​ ​ March 31, 2021 March 31, 2020 Gain (loss) on oil derivatives ​ $ (31,389,950) ​ $ 50,420,809 Gain (loss) on natural gas derivatives ​ (198,689) ​ — Gain (loss) on derivative contracts ​ (31,588,639) ​ 50,420,809</t>
        </is>
      </c>
    </row>
    <row r="6">
      <c r="A6" s="4" t="inlineStr">
        <is>
          <t>Schedule of components of Cash (paid) received for commodity derivative settlements</t>
        </is>
      </c>
      <c r="B6" s="4" t="inlineStr">
        <is>
          <t>​ ​ ​ ​ ​ ​ ​ ​ Cash flows from operating activities March 31, 2021 March 31, 2020 Cash (paid) received on oil derivatives ​ $ (6,663,969) ​ $ 3,334,128 Cash (paid) received on natural gas derivatives ​ 743,178 ​ — Cash (paid) received for derivative settlements ​ (5,920,791) ​ 3,334,128</t>
        </is>
      </c>
    </row>
    <row r="7">
      <c r="A7" s="4" t="inlineStr">
        <is>
          <t>Schedule of put and call prices of those contracts</t>
        </is>
      </c>
      <c r="B7" s="4" t="inlineStr">
        <is>
          <t>Throughout 2020 and the first quarter of 2021, the Company entered into additional derivative contracts in the form of costless collars and swaps for 2021 and 2022 calendar period for both oil and natural gas. The following tables reflect the details of current contracts as of March 31, 2021: ​ ​ ​ ​ ​ ​ ​ ​ ​ ​ ​ ​ ​ ​ ​ Date entered into Period covered Barrels per day Put price Call price Swap price Oil derivative contracts 2021 costless collars ​ ​ ​ ​ ​ ​ ​ ​ ​ ​ ​ ​ ​ 2/25/2020 Calendar year 2021 1,000 ​ $ 45.00 ​ $ 54.75 ​ ​ ​ 2/25/2020 Calendar year 2021 1,000 ​ 45.00 ​ 52.71 ​ ​ 2/27/2020 ​ Calendar year 2021 ​ 1,000 ​ ​ 40.00 ​ ​ 55.08 ​ ​ ​ 3/2/2020 ​ Calendar year 2021 ​ 1,500 ​ ​ 40.00 ​ ​ 55.35 ​ ​ ​ ​ ​ ​ ​ ​ ​ ​ ​ ​ ​ ​ ​ ​ ​ 2021 swaps ​ ​ ​ ​ ​ ​ ​ ​ ​ ​ ​ ​ ​ 11/25/2020 ​ Calendar year 2021 ​ 2,000 ​ ​ ​ ​ ​ ​ ​ $ 45.37 12/2/2020 ​ Calendar year 2021 ​ 500 ​ ​ ​ ​ ​ ​ ​ ​ 45.38 12/3/2020 ​ Calendar year 2021 ​ 500 ​ ​ ​ ​ ​ ​ ​ ​ 45.00 12/4/2020 Calendar year 2021 500 ​ ​ ​ ​ ​ ​ 45.40 12/4/2020 ​ Calendar year 2021 ​ 500 ​ ​ ​ ​ ​ ​ ​ 45.60 12/7/2020 ​ Calendar year 2021 ​ 500 ​ ​ ​ ​ ​ ​ ​ ​ 45.96 ​ ​ ​ ​ ​ ​ ​ ​ ​ ​ ​ ​ ​ ​ 2022 swaps ​ ​ ​ ​ ​ ​ ​ ​ ​ ​ ​ ​ ​ 12/4/2020 ​ Calendar year 2022 ​ 500 ​ ​ ​ ​ ​ ​ ​ ​ 44.22 12/7/2020 ​ Calendar year 2022 ​ 500 ​ ​ ​ ​ ​ ​ ​ ​ 44.75 12/10/2020 ​ Calendar year 2022 ​ 500 ​ ​ ​ ​ ​ ​ ​ ​ 44.97 12/17/2020 ​ Calendar year 2022 ​ 250 ​ ​ ​ ​ ​ ​ ​ ​ 45.98 1/4/2021 ​ Calendar year 2022 ​ 250 ​ ​ ​ ​ ​ ​ ​ ​ 47.00 2/4/2021 Calendar year 2022 250 ​ ​ ​ ​ ​ 50.05 ​ ​ ​ ​ ​ ​ ​ ​ ​ ​ ​ ​ ​ MMBTU ​ Swap Date entered into ​ Period covered ​ per day ​ price Natural gas derivative contracts ​ ​ ​ ​ ​ ​ ​ 2021 swaps ​ ​ ​ ​ 11/4/2020 ​ Calendar year 2021 (1) ​ 6,000 ​ $ 2.9910 2022 swaps ​ ​ ​ ​ ​ ​ ​ 11/4/2020 ​ Calendar year 2022 (1) ​ 5,000 ​ ​ 2.7255 (1) On March 30, 2021, the Company unwound its remaining gas swaps for Calendar year 2021 and 2022, resulting in the receipt of a cash payment of $581,4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valuation of assets and liabilities that are measured at fair value on a recurring basis</t>
        </is>
      </c>
      <c r="B4" s="4" t="inlineStr">
        <is>
          <t>​ ​ ​ ​ ​ ​ ​ ​ ​ ​ ​ ​ ​ ​ ​ ​ Fair Value Measurement Classification ​ ​ ​ ​ ​ Quoted prices in ​ ​ ​ ​ ​ ​ ​ ​ ​ ​ Active Markets ​ ​ ​ ​ ​ ​ ​ ​ ​ ​ ​ for Identical Assets ​ Significant Other ​ Significant ​ ​ ​ ​ ​ or (Liabilities) ​ Observable Inputs ​ Unobservable ​ ​ ​ ​ (Level 1) (Level 2) Inputs (Level 3) Total As of December 31, 2020 ​ ​ ​ ​ ​ ​ ​ ​ ​ ​ ​ ​ ​ ​ ​ ​ ​ ​ ​ ​ ​ ​ ​ ​ ​ Oil and gas derivative liabilities ​ $ — ​ $ (4,156,601) ​ $ — ​ $ (4,156,601) ​ ​ ​ ​ ​ ​ ​ ​ ​ ​ ​ ​ ​ Total ​ $ — ​ $ (4,156,601) ​ $ — ​ $ (4,156,601) ​ ​ ​ ​ ​ ​ ​ ​ ​ ​ ​ ​ ​ ​ ​ Fair Value Measurement Classification ​ ​ ​ ​ ​ Quoted prices in ​ ​ ​ ​ ​ ​ ​ ​ ​ ​ Active Markets ​ ​ ​ ​ ​ ​ ​ ​ ​ ​ ​ for Identical Assets ​ Significant Other ​ Significant ​ ​ ​ ​ ​ or (Liabilities) ​ Observable Inputs ​ Unobservable ​ ​ ​ ​ ​ (Level 1) ​ (Level 2) ​ Inputs (Level 3) Total As of March 31, 2021 ​ ​ ​ ​ ​ ​ ​ ​ ​ ​ ​ ​ ​ ​ ​ ​ ​ ​ ​ ​ ​ Oil and gas derivative liabilities ​ $ — ​ $ (29,824,449) ​ $ — ​ $ (29,824,449) ​ ​ ​ ​ ​ ​ ​ ​ ​ ​ ​ ​ ​ Total ​ $ — ​ $ (29,824,449) ​ $ — ​ $ (29,824,4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 (Tables)</t>
        </is>
      </c>
      <c r="B1" s="2" t="inlineStr">
        <is>
          <t>3 Months Ended</t>
        </is>
      </c>
    </row>
    <row r="2">
      <c r="B2" s="2" t="inlineStr">
        <is>
          <t>Mar. 31, 2021</t>
        </is>
      </c>
    </row>
    <row r="3">
      <c r="A3" s="3" t="inlineStr">
        <is>
          <t>ASSET RETIREMENT OBLIGATION</t>
        </is>
      </c>
    </row>
    <row r="4">
      <c r="A4" s="4" t="inlineStr">
        <is>
          <t>Schedule of asset retirement obligation</t>
        </is>
      </c>
      <c r="B4" s="4" t="inlineStr">
        <is>
          <t>​ ​ ​ ​ ​ Balance, December 31, 2020 $ 17,117,135 Liabilities incurred ​ 32,206 Liabilities acquired ​ 662,705 Liabilities sold ​ ​ (2,934,126) Revision of previous estimates ​ ​ 153,475 Liabilities settled ​ (199,244) Accretion expense ​ 193,744 Balance, March 31, 2021 ​ $ 15,025,8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MPLOYEE STOCK OPTIONS AND RESTRICTED STOCK AWARD PLAN (Tables)</t>
        </is>
      </c>
      <c r="B1" s="2" t="inlineStr">
        <is>
          <t>3 Months Ended</t>
        </is>
      </c>
    </row>
    <row r="2">
      <c r="B2" s="2" t="inlineStr">
        <is>
          <t>Mar. 31, 2021</t>
        </is>
      </c>
    </row>
    <row r="3">
      <c r="A3" s="3" t="inlineStr">
        <is>
          <t>EMPLOYEE STOCK OPTIONS AND RESTRICTED STOCK AWARD PLAN</t>
        </is>
      </c>
    </row>
    <row r="4">
      <c r="A4" s="4" t="inlineStr">
        <is>
          <t>Schedule of Stock Options Activity</t>
        </is>
      </c>
      <c r="B4" s="4" t="inlineStr">
        <is>
          <t>​ ​ ​ ​ ​ ​ ​ ​ ​ ​ ​ ​ ​ ​ ​ ​ Weighted- ​ ​ ​ ​ ​ ​ Weighted- ​ Average ​ ​ ​ ​ ​ ​ ​ Average ​ Remaining ​ Aggregate ​ ​ ​ ​ Exercise ​ Contractual ​ Intrinsic ​ ​ Shares ​ Price ​ Term ​ Value Outstanding, December 31, 2019 2,748,500 ​ $ 6.28 $ — Granted — ​ ​ — ​ — Forfeited or rescinded — ​ ​ — ​ — Vested — ​ ​ — ​ — Outstanding, March 31, 2020 2,748,500 ​ $ 6.28 3.7 Years ​ $ — Exercisable, March 31, 2020 2,506,700 ​ $ 5.78 3.4 Years ​ ​ ​ ​ ​ ​ ​ ​ ​ ​ ​ ​ Outstanding, December 31, 2020 465,500 ​ $ 3.26 $ — Granted — ​ ​ — ​ — Forfeited or rescinded — ​ ​ — ​ — Vested — ​ ​ — ​ — Outstanding, March 31, 2021 465,500 ​ $ 3.26 3.00 Years ​ $ 134,850 Exercisable, March 31, 2021 460,700 ​ $ 3.11 2.95 Years ​ ​</t>
        </is>
      </c>
    </row>
    <row r="5">
      <c r="A5" s="4" t="inlineStr">
        <is>
          <t>Schedule of Restricted Stock Grants</t>
        </is>
      </c>
      <c r="B5" s="4" t="inlineStr">
        <is>
          <t>​ ​ ​ ​ ​ ​ ​ ​ ​ Weighted- ​ ​ ​ ​ Average Grant ​ ​ Restricted stock ​ Date Fair Value Outstanding, December 31, 2019 1,341,889 ​ $ 4.94 Granted — ​ — Forfeited or rescinded (2,400) ​ 4.78 Vested — ​ — Outstanding, March 31, 2020 1,339,489 ​ $ 4.93 ​ ​ ​ ​ ​ ​ Outstanding, December 31, 2020 2,132,297 ​ $ 1.03 Granted — ​ — Forfeited or rescinded — ​ — Vested (94,350) ​ 4.95 Outstanding, March 31, 2021 2,037,947 ​ $ 0.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BASIS OF PRESENTATION AND SIGNIFICANT ACCOUNTING POLICIES (Details) - USD ($)</t>
        </is>
      </c>
      <c r="B1" s="2" t="inlineStr">
        <is>
          <t>3 Months Ended</t>
        </is>
      </c>
    </row>
    <row r="2">
      <c r="B2" s="2" t="inlineStr">
        <is>
          <t>Mar. 31, 2021</t>
        </is>
      </c>
      <c r="C2" s="2" t="inlineStr">
        <is>
          <t>Mar. 31, 2020</t>
        </is>
      </c>
    </row>
    <row r="3">
      <c r="A3" s="3" t="inlineStr">
        <is>
          <t>Organization And Summary Of Significant Accounting Policies [Line Items]</t>
        </is>
      </c>
    </row>
    <row r="4">
      <c r="A4" s="4" t="inlineStr">
        <is>
          <t>Depreciation</t>
        </is>
      </c>
      <c r="B4" s="6" t="n">
        <v>60970</v>
      </c>
      <c r="C4" s="6" t="n">
        <v>111191</v>
      </c>
    </row>
    <row r="5">
      <c r="A5" s="4" t="inlineStr">
        <is>
          <t>Proceeds from derivative unwind remaining gas swaps for 2020 and 2021</t>
        </is>
      </c>
      <c r="B5" s="5" t="n">
        <v>581424</v>
      </c>
    </row>
    <row r="6">
      <c r="A6" s="4" t="inlineStr">
        <is>
          <t>Change in fair value of derivative contracts</t>
        </is>
      </c>
      <c r="B6" s="5" t="n">
        <v>-31588639</v>
      </c>
      <c r="C6" s="5" t="n">
        <v>50420809</v>
      </c>
    </row>
    <row r="7">
      <c r="A7" s="4" t="inlineStr">
        <is>
          <t>Realized gain (loss) on derivatives</t>
        </is>
      </c>
      <c r="B7" s="6" t="n">
        <v>-5920791</v>
      </c>
      <c r="C7" s="5" t="n">
        <v>3334128</v>
      </c>
    </row>
    <row r="8">
      <c r="A8" s="4" t="inlineStr">
        <is>
          <t>Percentage Of Accounts Receivables</t>
        </is>
      </c>
      <c r="B8" s="4" t="inlineStr">
        <is>
          <t>97.00%</t>
        </is>
      </c>
    </row>
    <row r="9">
      <c r="A9" s="4" t="inlineStr">
        <is>
          <t>Amortization expense</t>
        </is>
      </c>
      <c r="B9" s="6" t="n">
        <v>8108158</v>
      </c>
      <c r="C9" s="5" t="n">
        <v>13682996</v>
      </c>
    </row>
    <row r="10">
      <c r="A10" s="4" t="inlineStr">
        <is>
          <t>Depletion At The Rate Per Barrel</t>
        </is>
      </c>
      <c r="B10" s="9" t="n">
        <v>11.24</v>
      </c>
      <c r="C10" s="9" t="n">
        <v>13.81</v>
      </c>
    </row>
    <row r="11">
      <c r="A11" s="4" t="inlineStr">
        <is>
          <t>Excess Tax Benefit From Share Based Compensation</t>
        </is>
      </c>
      <c r="B11" s="5" t="n">
        <v>1450510</v>
      </c>
      <c r="C11" s="5" t="n">
        <v>3328634</v>
      </c>
    </row>
    <row r="12">
      <c r="A12" s="4" t="inlineStr">
        <is>
          <t>Income tax expense (benefit)</t>
        </is>
      </c>
      <c r="B12" s="5" t="n">
        <v>0</v>
      </c>
      <c r="C12" s="6" t="n">
        <v>12449916</v>
      </c>
    </row>
    <row r="13">
      <c r="A13" s="4" t="inlineStr">
        <is>
          <t>Valuation allowance of net deferred tax asset</t>
        </is>
      </c>
      <c r="B13" s="6" t="n">
        <v>54397696</v>
      </c>
    </row>
    <row r="14">
      <c r="A14" s="4" t="inlineStr">
        <is>
          <t>Maximum</t>
        </is>
      </c>
    </row>
    <row r="15">
      <c r="A15" s="3" t="inlineStr">
        <is>
          <t>Organization And Summary Of Significant Accounting Policies [Line Items]</t>
        </is>
      </c>
    </row>
    <row r="16">
      <c r="A16" s="4" t="inlineStr">
        <is>
          <t>Property, Plant and Equipment, Useful Life</t>
        </is>
      </c>
      <c r="B16" s="4" t="inlineStr">
        <is>
          <t>10 years</t>
        </is>
      </c>
    </row>
    <row r="17">
      <c r="A17" s="4" t="inlineStr">
        <is>
          <t>Minimum</t>
        </is>
      </c>
    </row>
    <row r="18">
      <c r="A18" s="3" t="inlineStr">
        <is>
          <t>Organization And Summary Of Significant Accounting Policies [Line Items]</t>
        </is>
      </c>
    </row>
    <row r="19">
      <c r="A19" s="4" t="inlineStr">
        <is>
          <t>Property, Plant and Equipment, Useful Life</t>
        </is>
      </c>
      <c r="B19" s="4" t="inlineStr">
        <is>
          <t>3 years</t>
        </is>
      </c>
    </row>
    <row r="20">
      <c r="A20" s="4" t="inlineStr">
        <is>
          <t>Sales Revenue, Net | Customer One</t>
        </is>
      </c>
    </row>
    <row r="21">
      <c r="A21" s="3" t="inlineStr">
        <is>
          <t>Organization And Summary Of Significant Accounting Policies [Line Items]</t>
        </is>
      </c>
    </row>
    <row r="22">
      <c r="A22" s="4" t="inlineStr">
        <is>
          <t>Concentration Risk, Percentage</t>
        </is>
      </c>
      <c r="B22" s="4" t="inlineStr">
        <is>
          <t>74.00%</t>
        </is>
      </c>
    </row>
    <row r="23">
      <c r="A23" s="4" t="inlineStr">
        <is>
          <t>Sales Revenue, Net | Customer Two</t>
        </is>
      </c>
    </row>
    <row r="24">
      <c r="A24" s="3" t="inlineStr">
        <is>
          <t>Organization And Summary Of Significant Accounting Policies [Line Items]</t>
        </is>
      </c>
    </row>
    <row r="25">
      <c r="A25" s="4" t="inlineStr">
        <is>
          <t>Concentration Risk, Percentage</t>
        </is>
      </c>
      <c r="B25" s="4" t="inlineStr">
        <is>
          <t>8.00%</t>
        </is>
      </c>
    </row>
    <row r="26">
      <c r="A26" s="4" t="inlineStr">
        <is>
          <t>Sales Revenue, Net | Customer Three</t>
        </is>
      </c>
    </row>
    <row r="27">
      <c r="A27" s="3" t="inlineStr">
        <is>
          <t>Organization And Summary Of Significant Accounting Policies [Line Items]</t>
        </is>
      </c>
    </row>
    <row r="28">
      <c r="A28" s="4" t="inlineStr">
        <is>
          <t>Concentration Risk, Percentage</t>
        </is>
      </c>
      <c r="B28" s="4" t="inlineStr">
        <is>
          <t>6.00%</t>
        </is>
      </c>
    </row>
    <row r="29">
      <c r="A29" s="4" t="inlineStr">
        <is>
          <t>Accounts Receivable | Customer One</t>
        </is>
      </c>
    </row>
    <row r="30">
      <c r="A30" s="3" t="inlineStr">
        <is>
          <t>Organization And Summary Of Significant Accounting Policies [Line Items]</t>
        </is>
      </c>
    </row>
    <row r="31">
      <c r="A31" s="4" t="inlineStr">
        <is>
          <t>Percentage Of Accounts Receivables</t>
        </is>
      </c>
      <c r="B31" s="4" t="inlineStr">
        <is>
          <t>82.00%</t>
        </is>
      </c>
    </row>
    <row r="32">
      <c r="A32" s="4" t="inlineStr">
        <is>
          <t>Accounts Receivable | Customer Two</t>
        </is>
      </c>
    </row>
    <row r="33">
      <c r="A33" s="3" t="inlineStr">
        <is>
          <t>Organization And Summary Of Significant Accounting Policies [Line Items]</t>
        </is>
      </c>
    </row>
    <row r="34">
      <c r="A34" s="4" t="inlineStr">
        <is>
          <t>Percentage Of Accounts Receivables</t>
        </is>
      </c>
      <c r="B34" s="4" t="inlineStr">
        <is>
          <t>1.00%</t>
        </is>
      </c>
    </row>
    <row r="35">
      <c r="A35" s="4" t="inlineStr">
        <is>
          <t>Accounts Receivable | Customer Three</t>
        </is>
      </c>
    </row>
    <row r="36">
      <c r="A36" s="3" t="inlineStr">
        <is>
          <t>Organization And Summary Of Significant Accounting Policies [Line Items]</t>
        </is>
      </c>
    </row>
    <row r="37">
      <c r="A37" s="4" t="inlineStr">
        <is>
          <t>Percentage Of Accounts Receivables</t>
        </is>
      </c>
      <c r="B37" s="4" t="inlineStr">
        <is>
          <t>5.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REVENUE RECOGNITION (Details) - USD ($)</t>
        </is>
      </c>
      <c r="B1" s="2" t="inlineStr">
        <is>
          <t>3 Months Ended</t>
        </is>
      </c>
    </row>
    <row r="2">
      <c r="B2" s="2" t="inlineStr">
        <is>
          <t>Mar. 31, 2021</t>
        </is>
      </c>
      <c r="C2" s="2" t="inlineStr">
        <is>
          <t>Mar. 31, 2020</t>
        </is>
      </c>
    </row>
    <row r="3">
      <c r="A3" s="3" t="inlineStr">
        <is>
          <t>REVENUE RECOGNITION</t>
        </is>
      </c>
    </row>
    <row r="4">
      <c r="A4" s="4" t="inlineStr">
        <is>
          <t>Oil</t>
        </is>
      </c>
      <c r="B4" s="6" t="n">
        <v>35384581</v>
      </c>
      <c r="C4" s="6" t="n">
        <v>38637199</v>
      </c>
    </row>
    <row r="5">
      <c r="A5" s="4" t="inlineStr">
        <is>
          <t>Natural gas</t>
        </is>
      </c>
      <c r="B5" s="5" t="n">
        <v>4117951</v>
      </c>
      <c r="C5" s="5" t="n">
        <v>933129</v>
      </c>
    </row>
    <row r="6">
      <c r="A6" s="4" t="inlineStr">
        <is>
          <t>Oil and natural gas revenues</t>
        </is>
      </c>
      <c r="B6" s="6" t="n">
        <v>39502532</v>
      </c>
      <c r="C6" s="6" t="n">
        <v>3957032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CONDENSED BALANCE SHEETS</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99275937</v>
      </c>
      <c r="C9" s="5" t="n">
        <v>85568287</v>
      </c>
    </row>
    <row r="10">
      <c r="A10" s="4" t="inlineStr">
        <is>
          <t>Common Stock, Shares, Outstanding</t>
        </is>
      </c>
      <c r="B10" s="5" t="n">
        <v>99275937</v>
      </c>
      <c r="C10" s="5" t="n">
        <v>855682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21" customWidth="1" min="2" max="2"/>
  </cols>
  <sheetData>
    <row r="1">
      <c r="A1" s="1" t="inlineStr">
        <is>
          <t>LEASES - Future lease payments (Details)</t>
        </is>
      </c>
      <c r="B1" s="2" t="inlineStr">
        <is>
          <t>3 Months Ended</t>
        </is>
      </c>
    </row>
    <row r="2">
      <c r="B2" s="2" t="inlineStr">
        <is>
          <t>Mar. 31, 2021USD ($)</t>
        </is>
      </c>
    </row>
    <row r="3">
      <c r="A3" s="3" t="inlineStr">
        <is>
          <t>LEASES</t>
        </is>
      </c>
    </row>
    <row r="4">
      <c r="A4" s="4" t="inlineStr">
        <is>
          <t>Lease, Practical Expedients, Package [true false]</t>
        </is>
      </c>
      <c r="B4" s="4" t="inlineStr">
        <is>
          <t>true</t>
        </is>
      </c>
    </row>
    <row r="5">
      <c r="A5" s="4" t="inlineStr">
        <is>
          <t>Lease, Practical Expedient, Use of Hindsight [true false]</t>
        </is>
      </c>
      <c r="B5" s="4" t="inlineStr">
        <is>
          <t>false</t>
        </is>
      </c>
    </row>
    <row r="6">
      <c r="A6" s="4" t="inlineStr">
        <is>
          <t>Lease term of financing leases for vehicles</t>
        </is>
      </c>
      <c r="B6" s="4" t="inlineStr">
        <is>
          <t>36 months</t>
        </is>
      </c>
    </row>
    <row r="7">
      <c r="A7" s="3" t="inlineStr">
        <is>
          <t>Operating lease payments</t>
        </is>
      </c>
    </row>
    <row r="8">
      <c r="A8" s="4" t="inlineStr">
        <is>
          <t>2021</t>
        </is>
      </c>
      <c r="B8" s="6" t="n">
        <v>749909</v>
      </c>
    </row>
    <row r="9">
      <c r="A9" s="4" t="inlineStr">
        <is>
          <t>2022</t>
        </is>
      </c>
      <c r="B9" s="5" t="n">
        <v>382727</v>
      </c>
    </row>
    <row r="10">
      <c r="A10" s="4" t="inlineStr">
        <is>
          <t>2023</t>
        </is>
      </c>
      <c r="B10" s="5" t="n">
        <v>382841</v>
      </c>
    </row>
    <row r="11">
      <c r="A11" s="4" t="inlineStr">
        <is>
          <t>2024</t>
        </is>
      </c>
      <c r="B11" s="5" t="n">
        <v>376855</v>
      </c>
    </row>
    <row r="12">
      <c r="A12" s="4" t="inlineStr">
        <is>
          <t>2025</t>
        </is>
      </c>
      <c r="B12" s="6" t="n">
        <v>384719</v>
      </c>
    </row>
    <row r="13">
      <c r="A13" s="4" t="inlineStr">
        <is>
          <t>Weighted average discount rate</t>
        </is>
      </c>
      <c r="B13" s="4" t="inlineStr">
        <is>
          <t>4.50%</t>
        </is>
      </c>
    </row>
    <row r="14">
      <c r="A14" s="4" t="inlineStr">
        <is>
          <t>Imputed interest</t>
        </is>
      </c>
      <c r="B14" s="6" t="n">
        <v>198394</v>
      </c>
    </row>
    <row r="15">
      <c r="A15" s="3" t="inlineStr">
        <is>
          <t>Financing lease payments</t>
        </is>
      </c>
    </row>
    <row r="16">
      <c r="A16" s="4" t="inlineStr">
        <is>
          <t>2021</t>
        </is>
      </c>
      <c r="B16" s="5" t="n">
        <v>222916</v>
      </c>
    </row>
    <row r="17">
      <c r="A17" s="4" t="inlineStr">
        <is>
          <t>2022</t>
        </is>
      </c>
      <c r="B17" s="6" t="n">
        <v>122672</v>
      </c>
    </row>
    <row r="18">
      <c r="A18" s="4" t="inlineStr">
        <is>
          <t>Weighted average discount rate</t>
        </is>
      </c>
      <c r="B18" s="4" t="inlineStr">
        <is>
          <t>5.30%</t>
        </is>
      </c>
    </row>
    <row r="19">
      <c r="A19" s="4" t="inlineStr">
        <is>
          <t>Imputed interest</t>
        </is>
      </c>
      <c r="B19" s="6" t="n">
        <v>158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information regarding cash flows from operations (Details) - USD ($)</t>
        </is>
      </c>
      <c r="B1" s="2" t="inlineStr">
        <is>
          <t>3 Months Ended</t>
        </is>
      </c>
    </row>
    <row r="2">
      <c r="B2" s="2" t="inlineStr">
        <is>
          <t>Mar. 31, 2021</t>
        </is>
      </c>
      <c r="C2" s="2" t="inlineStr">
        <is>
          <t>Mar. 31, 2020</t>
        </is>
      </c>
    </row>
    <row r="3">
      <c r="A3" s="3" t="inlineStr">
        <is>
          <t>LEASES</t>
        </is>
      </c>
    </row>
    <row r="4">
      <c r="A4" s="4" t="inlineStr">
        <is>
          <t>Operating lease costs</t>
        </is>
      </c>
      <c r="B4" s="6" t="n">
        <v>271517</v>
      </c>
      <c r="C4" s="6" t="n">
        <v>309195</v>
      </c>
    </row>
    <row r="5">
      <c r="A5" s="4" t="inlineStr">
        <is>
          <t>Short term lease costs (1)</t>
        </is>
      </c>
      <c r="B5" s="5" t="n">
        <v>892489</v>
      </c>
      <c r="C5" s="5" t="n">
        <v>851949</v>
      </c>
    </row>
    <row r="6">
      <c r="A6" s="3" t="inlineStr">
        <is>
          <t>Financing lease costs:</t>
        </is>
      </c>
    </row>
    <row r="7">
      <c r="A7" s="4" t="inlineStr">
        <is>
          <t>Amortization of financing lease assets (2)</t>
        </is>
      </c>
      <c r="B7" s="5" t="n">
        <v>35839</v>
      </c>
      <c r="C7" s="5" t="n">
        <v>71853</v>
      </c>
    </row>
    <row r="8">
      <c r="A8" s="4" t="inlineStr">
        <is>
          <t>Interest on lease liabilities (3)</t>
        </is>
      </c>
      <c r="B8" s="6" t="n">
        <v>4928</v>
      </c>
      <c r="C8" s="6" t="n">
        <v>882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INFORMATION (Details) - USD ($)</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Net Income (Loss)</t>
        </is>
      </c>
      <c r="B4" s="6" t="n">
        <v>-19066093</v>
      </c>
      <c r="C4" s="6" t="n">
        <v>43804118</v>
      </c>
    </row>
    <row r="5">
      <c r="A5" s="4" t="inlineStr">
        <is>
          <t>Basic Weighted-Average Shares Outstanding</t>
        </is>
      </c>
      <c r="B5" s="5" t="n">
        <v>99092715</v>
      </c>
      <c r="C5" s="5" t="n">
        <v>67993797</v>
      </c>
    </row>
    <row r="6">
      <c r="A6" s="3" t="inlineStr">
        <is>
          <t>Effect of dilutive securities:</t>
        </is>
      </c>
    </row>
    <row r="7">
      <c r="A7" s="4" t="inlineStr">
        <is>
          <t>Diluted Weighted-Average Shares Outstanding</t>
        </is>
      </c>
      <c r="B7" s="5" t="n">
        <v>99092715</v>
      </c>
      <c r="C7" s="5" t="n">
        <v>67997092</v>
      </c>
    </row>
    <row r="8">
      <c r="A8" s="4" t="inlineStr">
        <is>
          <t>Basic Earnings (Loss) per share</t>
        </is>
      </c>
      <c r="B8" s="8" t="n">
        <v>-0.19</v>
      </c>
      <c r="C8" s="8" t="n">
        <v>0.64</v>
      </c>
    </row>
    <row r="9">
      <c r="A9" s="4" t="inlineStr">
        <is>
          <t>Diluted Earnings (Loss) per share</t>
        </is>
      </c>
      <c r="B9" s="8" t="n">
        <v>-0.19</v>
      </c>
      <c r="C9" s="8" t="n">
        <v>0.64</v>
      </c>
    </row>
    <row r="10">
      <c r="A10" s="4" t="inlineStr">
        <is>
          <t>Restricted Stock</t>
        </is>
      </c>
    </row>
    <row r="11">
      <c r="A11" s="3" t="inlineStr">
        <is>
          <t>Effect of dilutive securities:</t>
        </is>
      </c>
    </row>
    <row r="12">
      <c r="A12" s="4" t="inlineStr">
        <is>
          <t>Weighted Average Number Diluted Shares Outstanding Adjustment</t>
        </is>
      </c>
      <c r="C12" s="5" t="n">
        <v>329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INFORMATION - Additional information (Details) - shares</t>
        </is>
      </c>
      <c r="B1" s="2" t="inlineStr">
        <is>
          <t>3 Months Ended</t>
        </is>
      </c>
    </row>
    <row r="2">
      <c r="B2" s="2" t="inlineStr">
        <is>
          <t>Mar. 31, 2021</t>
        </is>
      </c>
      <c r="C2" s="2" t="inlineStr">
        <is>
          <t>Mar. 31, 2020</t>
        </is>
      </c>
    </row>
    <row r="3">
      <c r="A3" s="4" t="inlineStr">
        <is>
          <t>Restricted Stock</t>
        </is>
      </c>
    </row>
    <row r="4">
      <c r="A4" s="3" t="inlineStr">
        <is>
          <t>Antidilutive Securities Excluded from Computation of Earnings Per Share [Line Items]</t>
        </is>
      </c>
    </row>
    <row r="5">
      <c r="A5" s="4" t="inlineStr">
        <is>
          <t>Number of shares were excluded from the computation of diluted earnings per share</t>
        </is>
      </c>
      <c r="B5" s="5" t="n">
        <v>1902947</v>
      </c>
      <c r="C5" s="5" t="n">
        <v>1329489</v>
      </c>
    </row>
    <row r="6">
      <c r="A6" s="4" t="inlineStr">
        <is>
          <t>Common Stock</t>
        </is>
      </c>
    </row>
    <row r="7">
      <c r="A7" s="3" t="inlineStr">
        <is>
          <t>Antidilutive Securities Excluded from Computation of Earnings Per Share [Line Items]</t>
        </is>
      </c>
    </row>
    <row r="8">
      <c r="A8" s="4" t="inlineStr">
        <is>
          <t>Number of shares were excluded from the computation of diluted earnings per share</t>
        </is>
      </c>
      <c r="B8" s="5" t="n">
        <v>465500</v>
      </c>
      <c r="C8" s="5" t="n">
        <v>2748500</v>
      </c>
    </row>
    <row r="9">
      <c r="A9" s="4" t="inlineStr">
        <is>
          <t>Common warrants</t>
        </is>
      </c>
    </row>
    <row r="10">
      <c r="A10" s="3" t="inlineStr">
        <is>
          <t>Antidilutive Securities Excluded from Computation of Earnings Per Share [Line Items]</t>
        </is>
      </c>
    </row>
    <row r="11">
      <c r="A11" s="4" t="inlineStr">
        <is>
          <t>Number of shares were excluded from the computation of diluted earnings per share</t>
        </is>
      </c>
      <c r="B11" s="5" t="n">
        <v>29619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ACQUISITIONS &amp; DIVESTITURES (Details) - USD ($)</t>
        </is>
      </c>
      <c r="B1" s="2" t="inlineStr">
        <is>
          <t>3 Months Ended</t>
        </is>
      </c>
    </row>
    <row r="2">
      <c r="B2" s="2" t="inlineStr">
        <is>
          <t>Mar. 31, 2021</t>
        </is>
      </c>
      <c r="C2" s="2" t="inlineStr">
        <is>
          <t>Mar. 31, 2020</t>
        </is>
      </c>
    </row>
    <row r="3">
      <c r="A3" s="3" t="inlineStr">
        <is>
          <t>Business Acquisition [Line Items]</t>
        </is>
      </c>
    </row>
    <row r="4">
      <c r="A4" s="4" t="inlineStr">
        <is>
          <t>Asset retirement obligation sold</t>
        </is>
      </c>
      <c r="B4" s="6" t="n">
        <v>-2934126</v>
      </c>
      <c r="C4" s="6" t="n">
        <v>0</v>
      </c>
    </row>
    <row r="5">
      <c r="A5" s="4" t="inlineStr">
        <is>
          <t>Asset retirement obligations for wells acquired</t>
        </is>
      </c>
      <c r="B5" s="5" t="n">
        <v>662705</v>
      </c>
    </row>
    <row r="6">
      <c r="A6" s="4" t="inlineStr">
        <is>
          <t>Vin Fisher Operating, Inc</t>
        </is>
      </c>
    </row>
    <row r="7">
      <c r="A7" s="3" t="inlineStr">
        <is>
          <t>Business Acquisition [Line Items]</t>
        </is>
      </c>
    </row>
    <row r="8">
      <c r="A8" s="4" t="inlineStr">
        <is>
          <t>Cash Consideration</t>
        </is>
      </c>
      <c r="B8" s="5" t="n">
        <v>2000000</v>
      </c>
    </row>
    <row r="9">
      <c r="A9" s="4" t="inlineStr">
        <is>
          <t>Asset retirement obligations for wells acquired</t>
        </is>
      </c>
      <c r="B9" s="6" t="n">
        <v>6627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contracts on the balance sheet (Details) - USD ($)</t>
        </is>
      </c>
      <c r="B1" s="2" t="inlineStr">
        <is>
          <t>Mar. 31, 2021</t>
        </is>
      </c>
      <c r="C1" s="2" t="inlineStr">
        <is>
          <t>Dec. 31, 2020</t>
        </is>
      </c>
    </row>
    <row r="2">
      <c r="A2" s="3" t="inlineStr">
        <is>
          <t>Liabilities</t>
        </is>
      </c>
    </row>
    <row r="3">
      <c r="A3" s="4" t="inlineStr">
        <is>
          <t>Commodity derivative instruments</t>
        </is>
      </c>
      <c r="B3" s="6" t="n">
        <v>24546980</v>
      </c>
      <c r="C3" s="6" t="n">
        <v>3287328</v>
      </c>
    </row>
    <row r="4">
      <c r="A4" s="4" t="inlineStr">
        <is>
          <t>Derivative liabilities, current</t>
        </is>
      </c>
      <c r="B4" s="5" t="n">
        <v>24546980</v>
      </c>
      <c r="C4" s="5" t="n">
        <v>3287328</v>
      </c>
    </row>
    <row r="5">
      <c r="A5" s="4" t="inlineStr">
        <is>
          <t>Commodity derivative instruments</t>
        </is>
      </c>
      <c r="B5" s="5" t="n">
        <v>5277469</v>
      </c>
      <c r="C5" s="5" t="n">
        <v>869273</v>
      </c>
    </row>
    <row r="6">
      <c r="A6" s="4" t="inlineStr">
        <is>
          <t>Derivative liabilities, non-current</t>
        </is>
      </c>
      <c r="B6" s="6" t="n">
        <v>5277469</v>
      </c>
      <c r="C6" s="6" t="n">
        <v>8692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components of Gain (loss) on derivative contracts (Details) - USD ($)</t>
        </is>
      </c>
      <c r="B1" s="2" t="inlineStr">
        <is>
          <t>3 Months Ended</t>
        </is>
      </c>
    </row>
    <row r="2">
      <c r="B2" s="2" t="inlineStr">
        <is>
          <t>Mar. 31, 2021</t>
        </is>
      </c>
      <c r="C2" s="2" t="inlineStr">
        <is>
          <t>Mar. 31, 2020</t>
        </is>
      </c>
    </row>
    <row r="3">
      <c r="A3" s="4" t="inlineStr">
        <is>
          <t>Gain (loss) on derivative contracts</t>
        </is>
      </c>
      <c r="B3" s="6" t="n">
        <v>-31588639</v>
      </c>
      <c r="C3" s="6" t="n">
        <v>50420809</v>
      </c>
    </row>
    <row r="4">
      <c r="A4" s="4" t="inlineStr">
        <is>
          <t>Oil</t>
        </is>
      </c>
    </row>
    <row r="5">
      <c r="A5" s="4" t="inlineStr">
        <is>
          <t>Gain (loss) on derivative contracts</t>
        </is>
      </c>
      <c r="B5" s="5" t="n">
        <v>-31389950</v>
      </c>
      <c r="C5" s="6" t="n">
        <v>50420809</v>
      </c>
    </row>
    <row r="6">
      <c r="A6" s="4" t="inlineStr">
        <is>
          <t>Natural Gas</t>
        </is>
      </c>
    </row>
    <row r="7">
      <c r="A7" s="4" t="inlineStr">
        <is>
          <t>Gain (loss) on derivative contracts</t>
        </is>
      </c>
      <c r="B7" s="6" t="n">
        <v>-1986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components of Cash (paid) received for commodity derivative settlements (Details) - USD ($)</t>
        </is>
      </c>
      <c r="B1" s="2" t="inlineStr">
        <is>
          <t>3 Months Ended</t>
        </is>
      </c>
    </row>
    <row r="2">
      <c r="B2" s="2" t="inlineStr">
        <is>
          <t>Mar. 31, 2021</t>
        </is>
      </c>
      <c r="C2" s="2" t="inlineStr">
        <is>
          <t>Mar. 31, 2020</t>
        </is>
      </c>
    </row>
    <row r="3">
      <c r="A3" s="3" t="inlineStr">
        <is>
          <t>Cash flows from operating activities</t>
        </is>
      </c>
    </row>
    <row r="4">
      <c r="A4" s="4" t="inlineStr">
        <is>
          <t>Cash (paid) received for derivative settlements</t>
        </is>
      </c>
      <c r="B4" s="6" t="n">
        <v>-5920791</v>
      </c>
      <c r="C4" s="6" t="n">
        <v>3334128</v>
      </c>
    </row>
    <row r="5">
      <c r="A5" s="4" t="inlineStr">
        <is>
          <t>Oil</t>
        </is>
      </c>
    </row>
    <row r="6">
      <c r="A6" s="3" t="inlineStr">
        <is>
          <t>Cash flows from operating activities</t>
        </is>
      </c>
    </row>
    <row r="7">
      <c r="A7" s="4" t="inlineStr">
        <is>
          <t>Cash (paid) received for derivative settlements</t>
        </is>
      </c>
      <c r="B7" s="5" t="n">
        <v>-6663969</v>
      </c>
      <c r="C7" s="6" t="n">
        <v>3334128</v>
      </c>
    </row>
    <row r="8">
      <c r="A8" s="4" t="inlineStr">
        <is>
          <t>Natural Gas</t>
        </is>
      </c>
    </row>
    <row r="9">
      <c r="A9" s="3" t="inlineStr">
        <is>
          <t>Cash flows from operating activities</t>
        </is>
      </c>
    </row>
    <row r="10">
      <c r="A10" s="4" t="inlineStr">
        <is>
          <t>Cash (paid) received for derivative settlements</t>
        </is>
      </c>
      <c r="B10" s="6" t="n">
        <v>7431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DERIVATIVE FINANCIAL INSTRUMENTS (Details)</t>
        </is>
      </c>
      <c r="B1" s="2" t="inlineStr">
        <is>
          <t>3 Months Ended</t>
        </is>
      </c>
    </row>
    <row r="2">
      <c r="B2" s="2" t="inlineStr">
        <is>
          <t>Mar. 31, 2021USD ($)</t>
        </is>
      </c>
    </row>
    <row r="3">
      <c r="A3" s="4" t="inlineStr">
        <is>
          <t>Period One</t>
        </is>
      </c>
    </row>
    <row r="4">
      <c r="A4" s="4" t="inlineStr">
        <is>
          <t>Cash receipt on Unwound Costless Collars</t>
        </is>
      </c>
      <c r="B4" s="6" t="n">
        <v>58142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8" customWidth="1" min="1" max="1"/>
    <col width="28" customWidth="1" min="2" max="2"/>
    <col width="28" customWidth="1" min="3" max="3"/>
    <col width="24" customWidth="1" min="4" max="4"/>
  </cols>
  <sheetData>
    <row r="1">
      <c r="A1" s="1" t="inlineStr">
        <is>
          <t>DERIVATIVE FINANCIAL INSTRUMENTS - Additional Information (Details)</t>
        </is>
      </c>
      <c r="B1" s="2" t="inlineStr">
        <is>
          <t>Dec. 31, 2022MMBTU$ / MMBTU</t>
        </is>
      </c>
      <c r="C1" s="2" t="inlineStr">
        <is>
          <t>Dec. 31, 2021MMBTU$ / MMBTU</t>
        </is>
      </c>
      <c r="D1" s="2" t="inlineStr">
        <is>
          <t>Mar. 31, 2021bbl$ / bbl</t>
        </is>
      </c>
    </row>
    <row r="2">
      <c r="A2" s="4" t="inlineStr">
        <is>
          <t>Oil | Commodity Contract A</t>
        </is>
      </c>
    </row>
    <row r="3">
      <c r="A3" s="4" t="inlineStr">
        <is>
          <t>Barrels per day | bbl</t>
        </is>
      </c>
      <c r="D3" s="5" t="n">
        <v>1000</v>
      </c>
    </row>
    <row r="4">
      <c r="A4" s="4" t="inlineStr">
        <is>
          <t>Oil | Commodity Contract A | January 2021 Through December 2021</t>
        </is>
      </c>
    </row>
    <row r="5">
      <c r="A5" s="4" t="inlineStr">
        <is>
          <t>Barrels per day | bbl</t>
        </is>
      </c>
      <c r="D5" s="5" t="n">
        <v>2000</v>
      </c>
    </row>
    <row r="6">
      <c r="A6" s="4" t="inlineStr">
        <is>
          <t>Swap Price</t>
        </is>
      </c>
      <c r="D6" s="9" t="n">
        <v>45.37</v>
      </c>
    </row>
    <row r="7">
      <c r="A7" s="4" t="inlineStr">
        <is>
          <t>Oil | Commodity Contract A | January 2022 through December 2022</t>
        </is>
      </c>
    </row>
    <row r="8">
      <c r="A8" s="4" t="inlineStr">
        <is>
          <t>Barrels per day | bbl</t>
        </is>
      </c>
      <c r="D8" s="5" t="n">
        <v>500</v>
      </c>
    </row>
    <row r="9">
      <c r="A9" s="4" t="inlineStr">
        <is>
          <t>Swap Price</t>
        </is>
      </c>
      <c r="D9" s="9" t="n">
        <v>44.22</v>
      </c>
    </row>
    <row r="10">
      <c r="A10" s="4" t="inlineStr">
        <is>
          <t>Oil | Commodity Contract A | Put Option</t>
        </is>
      </c>
    </row>
    <row r="11">
      <c r="A11" s="4" t="inlineStr">
        <is>
          <t>Put price</t>
        </is>
      </c>
      <c r="D11" s="5" t="n">
        <v>45</v>
      </c>
    </row>
    <row r="12">
      <c r="A12" s="4" t="inlineStr">
        <is>
          <t>Oil | Commodity Contract A | Call Option</t>
        </is>
      </c>
    </row>
    <row r="13">
      <c r="A13" s="4" t="inlineStr">
        <is>
          <t>Call price</t>
        </is>
      </c>
      <c r="D13" s="9" t="n">
        <v>54.75</v>
      </c>
    </row>
    <row r="14">
      <c r="A14" s="4" t="inlineStr">
        <is>
          <t>Oil | Commodity Contract B</t>
        </is>
      </c>
    </row>
    <row r="15">
      <c r="A15" s="4" t="inlineStr">
        <is>
          <t>Barrels per day | bbl</t>
        </is>
      </c>
      <c r="D15" s="5" t="n">
        <v>1000</v>
      </c>
    </row>
    <row r="16">
      <c r="A16" s="4" t="inlineStr">
        <is>
          <t>Oil | Commodity Contract B | January 2021 Through December 2021</t>
        </is>
      </c>
    </row>
    <row r="17">
      <c r="A17" s="4" t="inlineStr">
        <is>
          <t>Barrels per day | bbl</t>
        </is>
      </c>
      <c r="D17" s="5" t="n">
        <v>500</v>
      </c>
    </row>
    <row r="18">
      <c r="A18" s="4" t="inlineStr">
        <is>
          <t>Swap Price</t>
        </is>
      </c>
      <c r="D18" s="9" t="n">
        <v>45.38</v>
      </c>
    </row>
    <row r="19">
      <c r="A19" s="4" t="inlineStr">
        <is>
          <t>Oil | Commodity Contract B | January 2022 through December 2022</t>
        </is>
      </c>
    </row>
    <row r="20">
      <c r="A20" s="4" t="inlineStr">
        <is>
          <t>Barrels per day | bbl</t>
        </is>
      </c>
      <c r="D20" s="5" t="n">
        <v>500</v>
      </c>
    </row>
    <row r="21">
      <c r="A21" s="4" t="inlineStr">
        <is>
          <t>Swap Price</t>
        </is>
      </c>
      <c r="D21" s="9" t="n">
        <v>44.75</v>
      </c>
    </row>
    <row r="22">
      <c r="A22" s="4" t="inlineStr">
        <is>
          <t>Oil | Commodity Contract B | Put Option</t>
        </is>
      </c>
    </row>
    <row r="23">
      <c r="A23" s="4" t="inlineStr">
        <is>
          <t>Put price</t>
        </is>
      </c>
      <c r="D23" s="5" t="n">
        <v>45</v>
      </c>
    </row>
    <row r="24">
      <c r="A24" s="4" t="inlineStr">
        <is>
          <t>Oil | Commodity Contract B | Call Option</t>
        </is>
      </c>
    </row>
    <row r="25">
      <c r="A25" s="4" t="inlineStr">
        <is>
          <t>Call price</t>
        </is>
      </c>
      <c r="D25" s="9" t="n">
        <v>52.71</v>
      </c>
    </row>
    <row r="26">
      <c r="A26" s="4" t="inlineStr">
        <is>
          <t>Oil | Commodity Contract C</t>
        </is>
      </c>
    </row>
    <row r="27">
      <c r="A27" s="4" t="inlineStr">
        <is>
          <t>Barrels per day | bbl</t>
        </is>
      </c>
      <c r="D27" s="5" t="n">
        <v>1000</v>
      </c>
    </row>
    <row r="28">
      <c r="A28" s="4" t="inlineStr">
        <is>
          <t>Oil | Commodity Contract C | January 2021 Through December 2021</t>
        </is>
      </c>
    </row>
    <row r="29">
      <c r="A29" s="4" t="inlineStr">
        <is>
          <t>Barrels per day | bbl</t>
        </is>
      </c>
      <c r="D29" s="5" t="n">
        <v>500</v>
      </c>
    </row>
    <row r="30">
      <c r="A30" s="4" t="inlineStr">
        <is>
          <t>Swap Price</t>
        </is>
      </c>
      <c r="D30" s="5" t="n">
        <v>45</v>
      </c>
    </row>
    <row r="31">
      <c r="A31" s="4" t="inlineStr">
        <is>
          <t>Oil | Commodity Contract C | January 2022 through December 2022</t>
        </is>
      </c>
    </row>
    <row r="32">
      <c r="A32" s="4" t="inlineStr">
        <is>
          <t>Barrels per day | bbl</t>
        </is>
      </c>
      <c r="D32" s="5" t="n">
        <v>500</v>
      </c>
    </row>
    <row r="33">
      <c r="A33" s="4" t="inlineStr">
        <is>
          <t>Swap Price</t>
        </is>
      </c>
      <c r="D33" s="9" t="n">
        <v>44.97</v>
      </c>
    </row>
    <row r="34">
      <c r="A34" s="4" t="inlineStr">
        <is>
          <t>Oil | Commodity Contract C | Put Option</t>
        </is>
      </c>
    </row>
    <row r="35">
      <c r="A35" s="4" t="inlineStr">
        <is>
          <t>Put price</t>
        </is>
      </c>
      <c r="D35" s="5" t="n">
        <v>40</v>
      </c>
    </row>
    <row r="36">
      <c r="A36" s="4" t="inlineStr">
        <is>
          <t>Oil | Commodity Contract C | Call Option</t>
        </is>
      </c>
    </row>
    <row r="37">
      <c r="A37" s="4" t="inlineStr">
        <is>
          <t>Call price</t>
        </is>
      </c>
      <c r="D37" s="9" t="n">
        <v>55.08</v>
      </c>
    </row>
    <row r="38">
      <c r="A38" s="4" t="inlineStr">
        <is>
          <t>Oil | Commodity Contract D</t>
        </is>
      </c>
    </row>
    <row r="39">
      <c r="A39" s="4" t="inlineStr">
        <is>
          <t>Barrels per day | bbl</t>
        </is>
      </c>
      <c r="D39" s="5" t="n">
        <v>1500</v>
      </c>
    </row>
    <row r="40">
      <c r="A40" s="4" t="inlineStr">
        <is>
          <t>Oil | Commodity Contract D | January 2021 Through December 2021</t>
        </is>
      </c>
    </row>
    <row r="41">
      <c r="A41" s="4" t="inlineStr">
        <is>
          <t>Barrels per day | bbl</t>
        </is>
      </c>
      <c r="D41" s="5" t="n">
        <v>500</v>
      </c>
    </row>
    <row r="42">
      <c r="A42" s="4" t="inlineStr">
        <is>
          <t>Swap Price</t>
        </is>
      </c>
      <c r="D42" s="9" t="n">
        <v>45.4</v>
      </c>
    </row>
    <row r="43">
      <c r="A43" s="4" t="inlineStr">
        <is>
          <t>Oil | Commodity Contract D | January 2022 through December 2022</t>
        </is>
      </c>
    </row>
    <row r="44">
      <c r="A44" s="4" t="inlineStr">
        <is>
          <t>Barrels per day | bbl</t>
        </is>
      </c>
      <c r="D44" s="5" t="n">
        <v>250</v>
      </c>
    </row>
    <row r="45">
      <c r="A45" s="4" t="inlineStr">
        <is>
          <t>Swap Price</t>
        </is>
      </c>
      <c r="D45" s="9" t="n">
        <v>45.98</v>
      </c>
    </row>
    <row r="46">
      <c r="A46" s="4" t="inlineStr">
        <is>
          <t>Oil | Commodity Contract D | Put Option</t>
        </is>
      </c>
    </row>
    <row r="47">
      <c r="A47" s="4" t="inlineStr">
        <is>
          <t>Put price</t>
        </is>
      </c>
      <c r="D47" s="5" t="n">
        <v>40</v>
      </c>
    </row>
    <row r="48">
      <c r="A48" s="4" t="inlineStr">
        <is>
          <t>Oil | Commodity Contract D | Call Option</t>
        </is>
      </c>
    </row>
    <row r="49">
      <c r="A49" s="4" t="inlineStr">
        <is>
          <t>Call price</t>
        </is>
      </c>
      <c r="D49" s="9" t="n">
        <v>55.35</v>
      </c>
    </row>
    <row r="50">
      <c r="A50" s="4" t="inlineStr">
        <is>
          <t>Oil | Commodity Contract E | January 2021 Through December 2021</t>
        </is>
      </c>
    </row>
    <row r="51">
      <c r="A51" s="4" t="inlineStr">
        <is>
          <t>Barrels per day | bbl</t>
        </is>
      </c>
      <c r="D51" s="5" t="n">
        <v>500</v>
      </c>
    </row>
    <row r="52">
      <c r="A52" s="4" t="inlineStr">
        <is>
          <t>Swap Price</t>
        </is>
      </c>
      <c r="D52" s="9" t="n">
        <v>45.6</v>
      </c>
    </row>
    <row r="53">
      <c r="A53" s="4" t="inlineStr">
        <is>
          <t>Oil | Commodity Contract E | January 2022 through December 2022</t>
        </is>
      </c>
    </row>
    <row r="54">
      <c r="A54" s="4" t="inlineStr">
        <is>
          <t>Barrels per day | bbl</t>
        </is>
      </c>
      <c r="D54" s="5" t="n">
        <v>250</v>
      </c>
    </row>
    <row r="55">
      <c r="A55" s="4" t="inlineStr">
        <is>
          <t>Swap Price</t>
        </is>
      </c>
      <c r="D55" s="5" t="n">
        <v>47</v>
      </c>
    </row>
    <row r="56">
      <c r="A56" s="4" t="inlineStr">
        <is>
          <t>Oil | Commodity Contract F | January 2021 Through December 2021</t>
        </is>
      </c>
    </row>
    <row r="57">
      <c r="A57" s="4" t="inlineStr">
        <is>
          <t>Barrels per day | bbl</t>
        </is>
      </c>
      <c r="D57" s="5" t="n">
        <v>500</v>
      </c>
    </row>
    <row r="58">
      <c r="A58" s="4" t="inlineStr">
        <is>
          <t>Swap Price</t>
        </is>
      </c>
      <c r="D58" s="9" t="n">
        <v>45.96</v>
      </c>
    </row>
    <row r="59">
      <c r="A59" s="4" t="inlineStr">
        <is>
          <t>Oil | Commodity Contract F | January 2022 through December 2022</t>
        </is>
      </c>
    </row>
    <row r="60">
      <c r="A60" s="4" t="inlineStr">
        <is>
          <t>Barrels per day | bbl</t>
        </is>
      </c>
      <c r="D60" s="5" t="n">
        <v>250</v>
      </c>
    </row>
    <row r="61">
      <c r="A61" s="4" t="inlineStr">
        <is>
          <t>Swap Price</t>
        </is>
      </c>
      <c r="D61" s="9" t="n">
        <v>50.05</v>
      </c>
    </row>
    <row r="62">
      <c r="A62" s="4" t="inlineStr">
        <is>
          <t>Natural Gas | January 2021 Through December 2021</t>
        </is>
      </c>
    </row>
    <row r="63">
      <c r="A63" s="4" t="inlineStr">
        <is>
          <t>Barrels per day | MMBTU</t>
        </is>
      </c>
      <c r="C63" s="5" t="n">
        <v>6000</v>
      </c>
    </row>
    <row r="64">
      <c r="A64" s="4" t="inlineStr">
        <is>
          <t>Swap Price | $ / MMBTU</t>
        </is>
      </c>
      <c r="C64" s="10" t="n">
        <v>2.991</v>
      </c>
    </row>
    <row r="65">
      <c r="A65" s="4" t="inlineStr">
        <is>
          <t>Natural Gas | January 2022 through December 2022</t>
        </is>
      </c>
    </row>
    <row r="66">
      <c r="A66" s="4" t="inlineStr">
        <is>
          <t>Barrels per day | MMBTU</t>
        </is>
      </c>
      <c r="B66" s="5" t="n">
        <v>5000</v>
      </c>
    </row>
    <row r="67">
      <c r="A67" s="4" t="inlineStr">
        <is>
          <t>Swap Price | $ / MMBTU</t>
        </is>
      </c>
      <c r="B67" s="10" t="n">
        <v>2.72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DENSED STATEMENTS OF OPERATIONS - USD ($)</t>
        </is>
      </c>
      <c r="B1" s="2" t="inlineStr">
        <is>
          <t>3 Months Ended</t>
        </is>
      </c>
    </row>
    <row r="2">
      <c r="B2" s="2" t="inlineStr">
        <is>
          <t>Mar. 31, 2021</t>
        </is>
      </c>
      <c r="C2" s="2" t="inlineStr">
        <is>
          <t>Mar. 31, 2020</t>
        </is>
      </c>
    </row>
    <row r="3">
      <c r="A3" s="3" t="inlineStr">
        <is>
          <t>CONDENSED STATEMENTS OF OPERATIONS</t>
        </is>
      </c>
    </row>
    <row r="4">
      <c r="A4" s="4" t="inlineStr">
        <is>
          <t>Oil and Natural Gas Revenues</t>
        </is>
      </c>
      <c r="B4" s="6" t="n">
        <v>39502532</v>
      </c>
      <c r="C4" s="6" t="n">
        <v>39570328</v>
      </c>
    </row>
    <row r="5">
      <c r="A5" s="3" t="inlineStr">
        <is>
          <t>Costs and Operating Expenses</t>
        </is>
      </c>
    </row>
    <row r="6">
      <c r="A6" s="4" t="inlineStr">
        <is>
          <t>Lease operating expenses</t>
        </is>
      </c>
      <c r="B6" s="5" t="n">
        <v>8226575</v>
      </c>
      <c r="C6" s="5" t="n">
        <v>8421388</v>
      </c>
    </row>
    <row r="7">
      <c r="A7" s="4" t="inlineStr">
        <is>
          <t>Gathering, transportation and processing costs</t>
        </is>
      </c>
      <c r="B7" s="5" t="n">
        <v>935019</v>
      </c>
      <c r="C7" s="5" t="n">
        <v>1149618</v>
      </c>
    </row>
    <row r="8">
      <c r="A8" s="4" t="inlineStr">
        <is>
          <t>Ad valorem taxes</t>
        </is>
      </c>
      <c r="B8" s="5" t="n">
        <v>737251</v>
      </c>
      <c r="C8" s="5" t="n">
        <v>807455</v>
      </c>
    </row>
    <row r="9">
      <c r="A9" s="4" t="inlineStr">
        <is>
          <t>Oil and natural gas production taxes</t>
        </is>
      </c>
      <c r="B9" s="5" t="n">
        <v>1852762</v>
      </c>
      <c r="C9" s="5" t="n">
        <v>1870245</v>
      </c>
    </row>
    <row r="10">
      <c r="A10" s="4" t="inlineStr">
        <is>
          <t>Depreciation, depletion and amortization</t>
        </is>
      </c>
      <c r="B10" s="5" t="n">
        <v>8108158</v>
      </c>
      <c r="C10" s="5" t="n">
        <v>13682996</v>
      </c>
    </row>
    <row r="11">
      <c r="A11" s="4" t="inlineStr">
        <is>
          <t>Asset retirement obligation accretion</t>
        </is>
      </c>
      <c r="B11" s="5" t="n">
        <v>193744</v>
      </c>
      <c r="C11" s="5" t="n">
        <v>231962</v>
      </c>
    </row>
    <row r="12">
      <c r="A12" s="4" t="inlineStr">
        <is>
          <t>Operating lease expense</t>
        </is>
      </c>
      <c r="B12" s="5" t="n">
        <v>271517</v>
      </c>
      <c r="C12" s="5" t="n">
        <v>289051</v>
      </c>
    </row>
    <row r="13">
      <c r="A13" s="4" t="inlineStr">
        <is>
          <t>General and administrative expense</t>
        </is>
      </c>
      <c r="B13" s="5" t="n">
        <v>2912991</v>
      </c>
      <c r="C13" s="5" t="n">
        <v>3035895</v>
      </c>
    </row>
    <row r="14">
      <c r="A14" s="4" t="inlineStr">
        <is>
          <t>Total Costs and Operating Expenses</t>
        </is>
      </c>
      <c r="B14" s="5" t="n">
        <v>23238017</v>
      </c>
      <c r="C14" s="5" t="n">
        <v>29488610</v>
      </c>
    </row>
    <row r="15">
      <c r="A15" s="4" t="inlineStr">
        <is>
          <t>Income (Loss) from Operations</t>
        </is>
      </c>
      <c r="B15" s="5" t="n">
        <v>16264515</v>
      </c>
      <c r="C15" s="5" t="n">
        <v>10081718</v>
      </c>
    </row>
    <row r="16">
      <c r="A16" s="3" t="inlineStr">
        <is>
          <t>Other Income (Expense)</t>
        </is>
      </c>
    </row>
    <row r="17">
      <c r="A17" s="4" t="inlineStr">
        <is>
          <t>Interest income</t>
        </is>
      </c>
      <c r="C17" s="5" t="n">
        <v>5</v>
      </c>
    </row>
    <row r="18">
      <c r="A18" s="4" t="inlineStr">
        <is>
          <t>Interest (expense)</t>
        </is>
      </c>
      <c r="B18" s="5" t="n">
        <v>-3741969</v>
      </c>
      <c r="C18" s="5" t="n">
        <v>-4248498</v>
      </c>
    </row>
    <row r="19">
      <c r="A19" s="4" t="inlineStr">
        <is>
          <t>Gain (loss) on derivative contracts</t>
        </is>
      </c>
      <c r="B19" s="5" t="n">
        <v>-31588639</v>
      </c>
      <c r="C19" s="5" t="n">
        <v>50420809</v>
      </c>
    </row>
    <row r="20">
      <c r="A20" s="4" t="inlineStr">
        <is>
          <t>Net Other Income (Expense)</t>
        </is>
      </c>
      <c r="B20" s="5" t="n">
        <v>-35330608</v>
      </c>
      <c r="C20" s="5" t="n">
        <v>46172316</v>
      </c>
    </row>
    <row r="21">
      <c r="A21" s="4" t="inlineStr">
        <is>
          <t>Income (Loss) Before Provision for Income Taxes</t>
        </is>
      </c>
      <c r="B21" s="5" t="n">
        <v>-19066093</v>
      </c>
      <c r="C21" s="5" t="n">
        <v>56254034</v>
      </c>
    </row>
    <row r="22">
      <c r="A22" s="4" t="inlineStr">
        <is>
          <t>Benefit from (Provision for) Income Taxes</t>
        </is>
      </c>
      <c r="B22" s="5" t="n">
        <v>0</v>
      </c>
      <c r="C22" s="5" t="n">
        <v>-12449916</v>
      </c>
    </row>
    <row r="23">
      <c r="A23" s="4" t="inlineStr">
        <is>
          <t>Net Income (Loss)</t>
        </is>
      </c>
      <c r="B23" s="6" t="n">
        <v>-19066093</v>
      </c>
      <c r="C23" s="6" t="n">
        <v>43804118</v>
      </c>
    </row>
    <row r="24">
      <c r="A24" s="4" t="inlineStr">
        <is>
          <t>Basic Earnings (Loss) per share</t>
        </is>
      </c>
      <c r="B24" s="8" t="n">
        <v>-0.19</v>
      </c>
      <c r="C24" s="8" t="n">
        <v>0.64</v>
      </c>
    </row>
    <row r="25">
      <c r="A25" s="4" t="inlineStr">
        <is>
          <t>Diluted Earnings (Loss) per share</t>
        </is>
      </c>
      <c r="B25" s="8" t="n">
        <v>-0.19</v>
      </c>
      <c r="C25" s="8" t="n">
        <v>0.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Member] - USD ($)</t>
        </is>
      </c>
      <c r="B1" s="2" t="inlineStr">
        <is>
          <t>Mar. 31, 2021</t>
        </is>
      </c>
      <c r="C1" s="2" t="inlineStr">
        <is>
          <t>Dec. 31, 2020</t>
        </is>
      </c>
    </row>
    <row r="2">
      <c r="A2" s="4" t="inlineStr">
        <is>
          <t>Oil and gas derivative liabilities</t>
        </is>
      </c>
      <c r="B2" s="6" t="n">
        <v>29824449</v>
      </c>
      <c r="C2" s="6" t="n">
        <v>4156601</v>
      </c>
    </row>
    <row r="3">
      <c r="A3" s="4" t="inlineStr">
        <is>
          <t>Total</t>
        </is>
      </c>
      <c r="B3" s="5" t="n">
        <v>29824449</v>
      </c>
      <c r="C3" s="5" t="n">
        <v>4156601</v>
      </c>
    </row>
    <row r="4">
      <c r="A4" s="4" t="inlineStr">
        <is>
          <t>Fair Value, Inputs, Level 1 [Member]</t>
        </is>
      </c>
    </row>
    <row r="5">
      <c r="A5" s="4" t="inlineStr">
        <is>
          <t>Oil and gas derivative liabilities</t>
        </is>
      </c>
      <c r="B5" s="5" t="n">
        <v>0</v>
      </c>
      <c r="C5" s="5" t="n">
        <v>0</v>
      </c>
    </row>
    <row r="6">
      <c r="A6" s="4" t="inlineStr">
        <is>
          <t>Total</t>
        </is>
      </c>
      <c r="B6" s="5" t="n">
        <v>0</v>
      </c>
      <c r="C6" s="5" t="n">
        <v>0</v>
      </c>
    </row>
    <row r="7">
      <c r="A7" s="4" t="inlineStr">
        <is>
          <t>Fair Value, Inputs, Level 2 [Member]</t>
        </is>
      </c>
    </row>
    <row r="8">
      <c r="A8" s="4" t="inlineStr">
        <is>
          <t>Oil and gas derivative liabilities</t>
        </is>
      </c>
      <c r="B8" s="5" t="n">
        <v>29824449</v>
      </c>
      <c r="C8" s="5" t="n">
        <v>4156601</v>
      </c>
    </row>
    <row r="9">
      <c r="A9" s="4" t="inlineStr">
        <is>
          <t>Total</t>
        </is>
      </c>
      <c r="B9" s="5" t="n">
        <v>29824449</v>
      </c>
      <c r="C9" s="5" t="n">
        <v>4156601</v>
      </c>
    </row>
    <row r="10">
      <c r="A10" s="4" t="inlineStr">
        <is>
          <t>Fair Value, Inputs, Level 3 [Member]</t>
        </is>
      </c>
    </row>
    <row r="11">
      <c r="A11" s="4" t="inlineStr">
        <is>
          <t>Oil and gas derivative liabilities</t>
        </is>
      </c>
      <c r="B11" s="5" t="n">
        <v>0</v>
      </c>
      <c r="C11" s="5" t="n">
        <v>0</v>
      </c>
    </row>
    <row r="12">
      <c r="A12" s="4" t="inlineStr">
        <is>
          <t>Total</t>
        </is>
      </c>
      <c r="B12" s="6" t="n">
        <v>0</v>
      </c>
      <c r="C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s>
  <sheetData>
    <row r="1">
      <c r="A1" s="1" t="inlineStr">
        <is>
          <t>REVOLVING LINE OF CREDIT (Details) - USD ($)</t>
        </is>
      </c>
      <c r="B1" s="2" t="inlineStr">
        <is>
          <t>3 Months Ended</t>
        </is>
      </c>
    </row>
    <row r="2">
      <c r="B2" s="2" t="inlineStr">
        <is>
          <t>Mar. 31, 2021</t>
        </is>
      </c>
      <c r="C2" s="2" t="inlineStr">
        <is>
          <t>Dec. 31, 2020</t>
        </is>
      </c>
      <c r="D2" s="2" t="inlineStr">
        <is>
          <t>Apr. 30, 2019</t>
        </is>
      </c>
    </row>
    <row r="3">
      <c r="A3" s="3" t="inlineStr">
        <is>
          <t>Line of Credit Facility [Line Items]</t>
        </is>
      </c>
    </row>
    <row r="4">
      <c r="A4" s="4" t="inlineStr">
        <is>
          <t>Line of Credit Facility, Maximum Borrowing Capacity</t>
        </is>
      </c>
      <c r="D4" s="6" t="n">
        <v>1000000000</v>
      </c>
    </row>
    <row r="5">
      <c r="A5" s="4" t="inlineStr">
        <is>
          <t>Line of Credit Facility, Current Borrowing Capacity</t>
        </is>
      </c>
      <c r="D5" s="6" t="n">
        <v>350000000</v>
      </c>
    </row>
    <row r="6">
      <c r="A6" s="4" t="inlineStr">
        <is>
          <t>Debt Instrument, Basis Spread on Variable Rate</t>
        </is>
      </c>
      <c r="B6" s="4" t="inlineStr">
        <is>
          <t>0.00%</t>
        </is>
      </c>
    </row>
    <row r="7">
      <c r="A7" s="4" t="inlineStr">
        <is>
          <t>Leverage Ratio, Total</t>
        </is>
      </c>
      <c r="B7" s="9" t="n">
        <v>4.25</v>
      </c>
    </row>
    <row r="8">
      <c r="A8" s="4" t="inlineStr">
        <is>
          <t>Long-term Line of Credit</t>
        </is>
      </c>
      <c r="B8" s="6" t="n">
        <v>305500000</v>
      </c>
      <c r="C8" s="6" t="n">
        <v>313000000</v>
      </c>
    </row>
    <row r="9">
      <c r="A9" s="4" t="inlineStr">
        <is>
          <t>Minimum</t>
        </is>
      </c>
    </row>
    <row r="10">
      <c r="A10" s="3" t="inlineStr">
        <is>
          <t>Line of Credit Facility [Line Items]</t>
        </is>
      </c>
    </row>
    <row r="11">
      <c r="A11" s="4" t="inlineStr">
        <is>
          <t>Debt Instrument, Basis Spread on Variable Rate</t>
        </is>
      </c>
      <c r="B11" s="4" t="inlineStr">
        <is>
          <t>1.50%</t>
        </is>
      </c>
    </row>
    <row r="12">
      <c r="A12" s="4" t="inlineStr">
        <is>
          <t>Leverage Ratio, Total</t>
        </is>
      </c>
      <c r="B12" s="5" t="n">
        <v>1</v>
      </c>
    </row>
    <row r="13">
      <c r="A13" s="4" t="inlineStr">
        <is>
          <t>Current Ratio</t>
        </is>
      </c>
      <c r="B13" s="5" t="n">
        <v>1</v>
      </c>
    </row>
    <row r="14">
      <c r="A14" s="4" t="inlineStr">
        <is>
          <t>Maximum</t>
        </is>
      </c>
    </row>
    <row r="15">
      <c r="A15" s="3" t="inlineStr">
        <is>
          <t>Line of Credit Facility [Line Items]</t>
        </is>
      </c>
    </row>
    <row r="16">
      <c r="A16" s="4" t="inlineStr">
        <is>
          <t>Debt Instrument, Basis Spread on Variable Rate</t>
        </is>
      </c>
      <c r="B16" s="4" t="inlineStr">
        <is>
          <t>2.50%</t>
        </is>
      </c>
    </row>
    <row r="17">
      <c r="A17" s="4" t="inlineStr">
        <is>
          <t>Leverage Ratio, Total</t>
        </is>
      </c>
      <c r="B17" s="5" t="n">
        <v>4</v>
      </c>
    </row>
    <row r="18">
      <c r="A18" s="4" t="inlineStr">
        <is>
          <t>Current Ratio</t>
        </is>
      </c>
      <c r="B18" s="5" t="n">
        <v>1</v>
      </c>
    </row>
    <row r="19">
      <c r="A19" s="4" t="inlineStr">
        <is>
          <t>Federal Funds Purchased</t>
        </is>
      </c>
    </row>
    <row r="20">
      <c r="A20" s="3" t="inlineStr">
        <is>
          <t>Line of Credit Facility [Line Items]</t>
        </is>
      </c>
    </row>
    <row r="21">
      <c r="A21" s="4" t="inlineStr">
        <is>
          <t>Debt Instrument, Basis Spread on Variable Rate</t>
        </is>
      </c>
      <c r="B21" s="4" t="inlineStr">
        <is>
          <t>0.50%</t>
        </is>
      </c>
    </row>
    <row r="22">
      <c r="A22" s="4" t="inlineStr">
        <is>
          <t>London Interbank Offered Rate (LIBOR)</t>
        </is>
      </c>
    </row>
    <row r="23">
      <c r="A23" s="3" t="inlineStr">
        <is>
          <t>Line of Credit Facility [Line Items]</t>
        </is>
      </c>
    </row>
    <row r="24">
      <c r="A24" s="4" t="inlineStr">
        <is>
          <t>Debt Instrument, Basis Spread on Variable Rate</t>
        </is>
      </c>
      <c r="B24" s="4" t="inlineStr">
        <is>
          <t>1.00%</t>
        </is>
      </c>
    </row>
    <row r="25">
      <c r="A25" s="4" t="inlineStr">
        <is>
          <t>London Interbank Offered Rate (LIBOR) | Minimum</t>
        </is>
      </c>
    </row>
    <row r="26">
      <c r="A26" s="3" t="inlineStr">
        <is>
          <t>Line of Credit Facility [Line Items]</t>
        </is>
      </c>
    </row>
    <row r="27">
      <c r="A27" s="4" t="inlineStr">
        <is>
          <t>Debt Instrument, Basis Spread on Variable Rate</t>
        </is>
      </c>
      <c r="B27" s="4" t="inlineStr">
        <is>
          <t>2.50%</t>
        </is>
      </c>
    </row>
    <row r="28">
      <c r="A28" s="4" t="inlineStr">
        <is>
          <t>London Interbank Offered Rate (LIBOR) | Maximum</t>
        </is>
      </c>
    </row>
    <row r="29">
      <c r="A29" s="3" t="inlineStr">
        <is>
          <t>Line of Credit Facility [Line Items]</t>
        </is>
      </c>
    </row>
    <row r="30">
      <c r="A30" s="4" t="inlineStr">
        <is>
          <t>Debt Instrument, Basis Spread on Variable Rate</t>
        </is>
      </c>
      <c r="B30" s="4" t="inlineStr">
        <is>
          <t>3.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ASSET RETIREMENT OBLIGATION (Details) - USD ($)</t>
        </is>
      </c>
      <c r="B1" s="2" t="inlineStr">
        <is>
          <t>3 Months Ended</t>
        </is>
      </c>
    </row>
    <row r="2">
      <c r="B2" s="2" t="inlineStr">
        <is>
          <t>Mar. 31, 2021</t>
        </is>
      </c>
      <c r="C2" s="2" t="inlineStr">
        <is>
          <t>Mar. 31, 2020</t>
        </is>
      </c>
    </row>
    <row r="3">
      <c r="A3" s="3" t="inlineStr">
        <is>
          <t>ASSET RETIREMENT OBLIGATION</t>
        </is>
      </c>
    </row>
    <row r="4">
      <c r="A4" s="4" t="inlineStr">
        <is>
          <t>Balance</t>
        </is>
      </c>
      <c r="B4" s="6" t="n">
        <v>17117135</v>
      </c>
    </row>
    <row r="5">
      <c r="A5" s="4" t="inlineStr">
        <is>
          <t>Liabilities incurred</t>
        </is>
      </c>
      <c r="B5" s="5" t="n">
        <v>32206</v>
      </c>
    </row>
    <row r="6">
      <c r="A6" s="4" t="inlineStr">
        <is>
          <t>Liabilities acquired</t>
        </is>
      </c>
      <c r="B6" s="5" t="n">
        <v>662705</v>
      </c>
    </row>
    <row r="7">
      <c r="A7" s="4" t="inlineStr">
        <is>
          <t>Liabilities sold</t>
        </is>
      </c>
      <c r="B7" s="5" t="n">
        <v>-2934126</v>
      </c>
      <c r="C7" s="6" t="n">
        <v>0</v>
      </c>
    </row>
    <row r="8">
      <c r="A8" s="4" t="inlineStr">
        <is>
          <t>Revision of previous estimate (1)</t>
        </is>
      </c>
      <c r="B8" s="5" t="n">
        <v>153475</v>
      </c>
      <c r="C8" s="5" t="n">
        <v>0</v>
      </c>
    </row>
    <row r="9">
      <c r="A9" s="4" t="inlineStr">
        <is>
          <t>Liabilities settled</t>
        </is>
      </c>
      <c r="B9" s="5" t="n">
        <v>-199244</v>
      </c>
    </row>
    <row r="10">
      <c r="A10" s="4" t="inlineStr">
        <is>
          <t>Accretion expense</t>
        </is>
      </c>
      <c r="B10" s="5" t="n">
        <v>193744</v>
      </c>
      <c r="C10" s="6" t="n">
        <v>231962</v>
      </c>
    </row>
    <row r="11">
      <c r="A11" s="4" t="inlineStr">
        <is>
          <t>Balance</t>
        </is>
      </c>
      <c r="B11" s="6" t="n">
        <v>150258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OCKHOLDERS' EQUITY - Additional information (Details) - USD ($)</t>
        </is>
      </c>
      <c r="B1" s="2" t="inlineStr">
        <is>
          <t>3 Months Ended</t>
        </is>
      </c>
    </row>
    <row r="2">
      <c r="B2" s="2" t="inlineStr">
        <is>
          <t>Mar. 31, 2021</t>
        </is>
      </c>
      <c r="C2" s="2" t="inlineStr">
        <is>
          <t>Dec. 31, 2020</t>
        </is>
      </c>
    </row>
    <row r="3">
      <c r="A3" s="3" t="inlineStr">
        <is>
          <t>Class of Stock [Line Items]</t>
        </is>
      </c>
    </row>
    <row r="4">
      <c r="A4" s="4" t="inlineStr">
        <is>
          <t>Common Stock, Shares Authorized</t>
        </is>
      </c>
      <c r="B4" s="5" t="n">
        <v>150000000</v>
      </c>
      <c r="C4" s="5" t="n">
        <v>150000000</v>
      </c>
    </row>
    <row r="5">
      <c r="A5" s="4" t="inlineStr">
        <is>
          <t>Common Stock, Par or Stated Value Per Share</t>
        </is>
      </c>
      <c r="B5" s="7" t="n">
        <v>0.001</v>
      </c>
      <c r="C5" s="7" t="n">
        <v>0.001</v>
      </c>
    </row>
    <row r="6">
      <c r="A6" s="4" t="inlineStr">
        <is>
          <t>Preferred Stock, Shares Authorized</t>
        </is>
      </c>
      <c r="B6" s="5" t="n">
        <v>50000000</v>
      </c>
      <c r="C6" s="5" t="n">
        <v>50000000</v>
      </c>
    </row>
    <row r="7">
      <c r="A7" s="4" t="inlineStr">
        <is>
          <t>Proceeds From Issuance Of Common Stock Gross</t>
        </is>
      </c>
      <c r="B7" s="6" t="n">
        <v>161269</v>
      </c>
    </row>
    <row r="8">
      <c r="A8" s="4" t="inlineStr">
        <is>
          <t>Pre-funded warrants</t>
        </is>
      </c>
    </row>
    <row r="9">
      <c r="A9" s="3" t="inlineStr">
        <is>
          <t>Class of Stock [Line Items]</t>
        </is>
      </c>
    </row>
    <row r="10">
      <c r="A10" s="4" t="inlineStr">
        <is>
          <t>Stock Issued During Period, Shares, New Issues</t>
        </is>
      </c>
      <c r="B10" s="5" t="n">
        <v>13428500</v>
      </c>
    </row>
    <row r="11">
      <c r="A11" s="4" t="inlineStr">
        <is>
          <t>Common warrants</t>
        </is>
      </c>
    </row>
    <row r="12">
      <c r="A12" s="3" t="inlineStr">
        <is>
          <t>Class of Stock [Line Items]</t>
        </is>
      </c>
    </row>
    <row r="13">
      <c r="A13" s="4" t="inlineStr">
        <is>
          <t>Stock Issued During Period, Shares, New Issues</t>
        </is>
      </c>
      <c r="B13" s="5" t="n">
        <v>184800</v>
      </c>
    </row>
    <row r="14">
      <c r="A14" s="4" t="inlineStr">
        <is>
          <t>Class of Warrant or Right, Outstanding</t>
        </is>
      </c>
      <c r="B14" s="5" t="n">
        <v>296195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s>
  <sheetData>
    <row r="1">
      <c r="A1" s="1" t="inlineStr">
        <is>
          <t>EMPLOYEE STOCK OPTIONS AND RESTRICTED STOCK AWARD PLAN - Status of the Stock Options (Details) - USD ($)</t>
        </is>
      </c>
      <c r="B1" s="2" t="inlineStr">
        <is>
          <t>1 Months Ended</t>
        </is>
      </c>
      <c r="C1" s="2" t="inlineStr">
        <is>
          <t>3 Months Ended</t>
        </is>
      </c>
    </row>
    <row r="2">
      <c r="B2" s="2" t="inlineStr">
        <is>
          <t>Jun. 30, 2020</t>
        </is>
      </c>
      <c r="C2" s="2" t="inlineStr">
        <is>
          <t>Mar. 31, 2021</t>
        </is>
      </c>
      <c r="D2" s="2" t="inlineStr">
        <is>
          <t>Mar. 31, 2020</t>
        </is>
      </c>
    </row>
    <row r="3">
      <c r="A3" s="3" t="inlineStr">
        <is>
          <t>Share-based Compensation Arrangement by Share-based Payment Award [Line Items]</t>
        </is>
      </c>
    </row>
    <row r="4">
      <c r="A4" s="4" t="inlineStr">
        <is>
          <t>Granted</t>
        </is>
      </c>
      <c r="B4" s="5" t="n">
        <v>0</v>
      </c>
    </row>
    <row r="5">
      <c r="A5" s="4" t="inlineStr">
        <is>
          <t>Forfeited or rescinded</t>
        </is>
      </c>
      <c r="B5" s="5" t="n">
        <v>-2265000</v>
      </c>
    </row>
    <row r="6">
      <c r="A6" s="4" t="inlineStr">
        <is>
          <t>Weighted Average Exercise Price, Exercisable at end of year</t>
        </is>
      </c>
      <c r="B6" s="8" t="n">
        <v>6.87</v>
      </c>
    </row>
    <row r="7">
      <c r="A7" s="4" t="inlineStr">
        <is>
          <t>Additional compensation expense</t>
        </is>
      </c>
      <c r="B7" s="6" t="n">
        <v>768379</v>
      </c>
    </row>
    <row r="8">
      <c r="A8" s="4" t="inlineStr">
        <is>
          <t>Equity Option [Member]</t>
        </is>
      </c>
    </row>
    <row r="9">
      <c r="A9" s="3" t="inlineStr">
        <is>
          <t>Share-based Compensation Arrangement by Share-based Payment Award [Line Items]</t>
        </is>
      </c>
    </row>
    <row r="10">
      <c r="A10" s="4" t="inlineStr">
        <is>
          <t>Options Outstanding at beginning of the year</t>
        </is>
      </c>
      <c r="C10" s="5" t="n">
        <v>465500</v>
      </c>
      <c r="D10" s="5" t="n">
        <v>2748500</v>
      </c>
    </row>
    <row r="11">
      <c r="A11" s="4" t="inlineStr">
        <is>
          <t>Granted</t>
        </is>
      </c>
      <c r="C11" s="5" t="n">
        <v>0</v>
      </c>
      <c r="D11" s="5" t="n">
        <v>0</v>
      </c>
    </row>
    <row r="12">
      <c r="A12" s="4" t="inlineStr">
        <is>
          <t>Options Vested</t>
        </is>
      </c>
      <c r="C12" s="5" t="n">
        <v>0</v>
      </c>
      <c r="D12" s="5" t="n">
        <v>0</v>
      </c>
    </row>
    <row r="13">
      <c r="A13" s="4" t="inlineStr">
        <is>
          <t>Options Outstanding at end of year</t>
        </is>
      </c>
      <c r="C13" s="5" t="n">
        <v>465500</v>
      </c>
      <c r="D13" s="5" t="n">
        <v>2748500</v>
      </c>
    </row>
    <row r="14">
      <c r="A14" s="4" t="inlineStr">
        <is>
          <t>Options Exercisable at end of year</t>
        </is>
      </c>
      <c r="C14" s="5" t="n">
        <v>460700</v>
      </c>
      <c r="D14" s="5" t="n">
        <v>2506700</v>
      </c>
    </row>
    <row r="15">
      <c r="A15" s="4" t="inlineStr">
        <is>
          <t>Weighted Average Exercise Price, Outstanding at beginning of the year</t>
        </is>
      </c>
      <c r="C15" s="8" t="n">
        <v>3.26</v>
      </c>
      <c r="D15" s="8" t="n">
        <v>6.28</v>
      </c>
    </row>
    <row r="16">
      <c r="A16" s="4" t="inlineStr">
        <is>
          <t>Weighted Average Exercise Price, Granted</t>
        </is>
      </c>
      <c r="C16" s="5" t="n">
        <v>0</v>
      </c>
      <c r="D16" s="5" t="n">
        <v>0</v>
      </c>
    </row>
    <row r="17">
      <c r="A17" s="4" t="inlineStr">
        <is>
          <t>Weighted Average Exercise Price, Vested</t>
        </is>
      </c>
      <c r="C17" s="5" t="n">
        <v>0</v>
      </c>
      <c r="D17" s="5" t="n">
        <v>0</v>
      </c>
    </row>
    <row r="18">
      <c r="A18" s="4" t="inlineStr">
        <is>
          <t>Weighted Average Exercise Price, Outstanding at end of year</t>
        </is>
      </c>
      <c r="C18" s="9" t="n">
        <v>3.26</v>
      </c>
      <c r="D18" s="9" t="n">
        <v>6.28</v>
      </c>
    </row>
    <row r="19">
      <c r="A19" s="4" t="inlineStr">
        <is>
          <t>Weighted Average Exercise Price, Exercisable at end of year</t>
        </is>
      </c>
      <c r="C19" s="8" t="n">
        <v>3.11</v>
      </c>
      <c r="D19" s="8" t="n">
        <v>5.78</v>
      </c>
    </row>
    <row r="20">
      <c r="A20" s="4" t="inlineStr">
        <is>
          <t>Options Outstanding - Weighted-Average Remaining Contractual Life (in years)</t>
        </is>
      </c>
      <c r="C20" s="4" t="inlineStr">
        <is>
          <t>3 years</t>
        </is>
      </c>
      <c r="D20" s="4" t="inlineStr">
        <is>
          <t>3 years 8 months 12 days</t>
        </is>
      </c>
    </row>
    <row r="21">
      <c r="A21" s="4" t="inlineStr">
        <is>
          <t>Options Exercisable - Weighted-Average Remaining Contractual Life (in years)</t>
        </is>
      </c>
      <c r="C21" s="4" t="inlineStr">
        <is>
          <t>2 years 11 months 12 days</t>
        </is>
      </c>
      <c r="D21" s="4" t="inlineStr">
        <is>
          <t>3 years 4 months 24 days</t>
        </is>
      </c>
    </row>
    <row r="22">
      <c r="A22" s="4" t="inlineStr">
        <is>
          <t>Aggregate Intrinsic Value, Outstanding at beginning of the year</t>
        </is>
      </c>
      <c r="D22" s="6" t="n">
        <v>0</v>
      </c>
    </row>
    <row r="23">
      <c r="A23" s="4" t="inlineStr">
        <is>
          <t>Aggregate Intrinsic Value, Granted</t>
        </is>
      </c>
      <c r="D23" s="5" t="n">
        <v>0</v>
      </c>
    </row>
    <row r="24">
      <c r="A24" s="4" t="inlineStr">
        <is>
          <t>Aggregate Intrinsic Value, Forfeited or rescinded</t>
        </is>
      </c>
      <c r="D24" s="5" t="n">
        <v>0</v>
      </c>
    </row>
    <row r="25">
      <c r="A25" s="4" t="inlineStr">
        <is>
          <t>Aggregate Intrinsic Value, Vested</t>
        </is>
      </c>
      <c r="D25" s="5" t="n">
        <v>0</v>
      </c>
    </row>
    <row r="26">
      <c r="A26" s="4" t="inlineStr">
        <is>
          <t>Aggregate Intrinsic Value, Outstanding at end of year</t>
        </is>
      </c>
      <c r="C26" s="6" t="n">
        <v>134850</v>
      </c>
      <c r="D26" s="6" t="n">
        <v>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OPTIONS AND RESTRICTED STOCK AWARD PLAN - Status of Restricted Stock Grants (Details) - Restricted Stock - $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Restricted stock, Outstanding at beginning of the year</t>
        </is>
      </c>
      <c r="B4" s="5" t="n">
        <v>2132297</v>
      </c>
      <c r="C4" s="5" t="n">
        <v>1341889</v>
      </c>
    </row>
    <row r="5">
      <c r="A5" s="4" t="inlineStr">
        <is>
          <t>Restricted stock, Granted</t>
        </is>
      </c>
      <c r="B5" s="5" t="n">
        <v>0</v>
      </c>
    </row>
    <row r="6">
      <c r="A6" s="4" t="inlineStr">
        <is>
          <t>Restricted stock, Forfeited or rescinded</t>
        </is>
      </c>
      <c r="C6" s="5" t="n">
        <v>-2400</v>
      </c>
    </row>
    <row r="7">
      <c r="A7" s="4" t="inlineStr">
        <is>
          <t>Restricted stock, Vested</t>
        </is>
      </c>
      <c r="B7" s="5" t="n">
        <v>-94350</v>
      </c>
    </row>
    <row r="8">
      <c r="A8" s="4" t="inlineStr">
        <is>
          <t>Restricted stock, Outstanding at end of year</t>
        </is>
      </c>
      <c r="B8" s="5" t="n">
        <v>2037947</v>
      </c>
      <c r="C8" s="5" t="n">
        <v>1339489</v>
      </c>
    </row>
    <row r="9">
      <c r="A9" s="4" t="inlineStr">
        <is>
          <t>Weighted-Average Grant Date Fair Value, Outstanding at beginning of the year</t>
        </is>
      </c>
      <c r="B9" s="8" t="n">
        <v>1.03</v>
      </c>
      <c r="C9" s="8" t="n">
        <v>4.94</v>
      </c>
    </row>
    <row r="10">
      <c r="A10" s="4" t="inlineStr">
        <is>
          <t>Weighted-Average Grant Date Fair Value, Granted</t>
        </is>
      </c>
      <c r="B10" s="5" t="n">
        <v>0</v>
      </c>
    </row>
    <row r="11">
      <c r="A11" s="4" t="inlineStr">
        <is>
          <t>Weighted-Average Grant Date Fair Value, Forfeited or rescinded</t>
        </is>
      </c>
      <c r="C11" s="9" t="n">
        <v>4.78</v>
      </c>
    </row>
    <row r="12">
      <c r="A12" s="4" t="inlineStr">
        <is>
          <t>Weighted-Average Grant Date Fair Value, Vested</t>
        </is>
      </c>
      <c r="B12" s="9" t="n">
        <v>4.95</v>
      </c>
    </row>
    <row r="13">
      <c r="A13" s="4" t="inlineStr">
        <is>
          <t>Weighted-Average Grant Date Fair Value, Outstanding at end of year</t>
        </is>
      </c>
      <c r="B13" s="8" t="n">
        <v>0.85</v>
      </c>
      <c r="C13" s="8" t="n">
        <v>4.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 width="16" customWidth="1" min="6" max="6"/>
    <col width="14" customWidth="1" min="7" max="7"/>
  </cols>
  <sheetData>
    <row r="1">
      <c r="A1" s="1" t="inlineStr">
        <is>
          <t>EMPLOYEE STOCK OPTIONS AND RESTRICTED STOCK AWARD PLAN - Additional Information (Details) - USD ($)</t>
        </is>
      </c>
      <c r="B1" s="2" t="inlineStr">
        <is>
          <t>1 Months Ended</t>
        </is>
      </c>
      <c r="C1" s="2" t="inlineStr">
        <is>
          <t>3 Months Ended</t>
        </is>
      </c>
      <c r="F1" s="2" t="inlineStr">
        <is>
          <t>12 Months Ended</t>
        </is>
      </c>
    </row>
    <row r="2">
      <c r="B2" s="2" t="inlineStr">
        <is>
          <t>Jun. 30, 2020</t>
        </is>
      </c>
      <c r="C2" s="2" t="inlineStr">
        <is>
          <t>Mar. 31, 2021</t>
        </is>
      </c>
      <c r="D2" s="2" t="inlineStr">
        <is>
          <t>Sep. 30, 2020</t>
        </is>
      </c>
      <c r="E2" s="2" t="inlineStr">
        <is>
          <t>Mar. 31, 2020</t>
        </is>
      </c>
      <c r="F2" s="2" t="inlineStr">
        <is>
          <t>Dec. 31, 2013</t>
        </is>
      </c>
      <c r="G2" s="2" t="inlineStr">
        <is>
          <t>Dec. 31, 2011</t>
        </is>
      </c>
    </row>
    <row r="3">
      <c r="A3" s="3" t="inlineStr">
        <is>
          <t>Share-based Compensation Arrangement by Share-based Payment Award [Line Items]</t>
        </is>
      </c>
    </row>
    <row r="4">
      <c r="A4" s="4" t="inlineStr">
        <is>
          <t>Compensation Expenses Charged Against Income For Share Based Awards Included In General And Administrative Expenses</t>
        </is>
      </c>
      <c r="C4" s="6" t="n">
        <v>355494</v>
      </c>
      <c r="D4" s="6" t="n">
        <v>355494</v>
      </c>
      <c r="E4" s="6" t="n">
        <v>673795</v>
      </c>
    </row>
    <row r="5">
      <c r="A5" s="4" t="inlineStr">
        <is>
          <t>Share-based Compensation Arrangement by Share-based Payment Award, Number of Shares Authorized</t>
        </is>
      </c>
      <c r="G5" s="5" t="n">
        <v>2500000</v>
      </c>
    </row>
    <row r="6">
      <c r="A6" s="4" t="inlineStr">
        <is>
          <t>Share-based Compensation Arrangement by Share-based Payment Award, Number of Additional Shares Authorized</t>
        </is>
      </c>
      <c r="F6" s="5" t="n">
        <v>5000000</v>
      </c>
    </row>
    <row r="7">
      <c r="A7" s="4" t="inlineStr">
        <is>
          <t>Share-based Compensation Arrangement by Share-based Payment Award, Number of Shares Available for Grant</t>
        </is>
      </c>
      <c r="C7" s="5" t="n">
        <v>341155</v>
      </c>
    </row>
    <row r="8">
      <c r="A8" s="4" t="inlineStr">
        <is>
          <t>Granted</t>
        </is>
      </c>
      <c r="B8" s="5" t="n">
        <v>0</v>
      </c>
    </row>
    <row r="9">
      <c r="A9" s="4" t="inlineStr">
        <is>
          <t>Returned and cancelled</t>
        </is>
      </c>
      <c r="B9" s="5" t="n">
        <v>2265000</v>
      </c>
    </row>
    <row r="10">
      <c r="A10" s="4" t="inlineStr">
        <is>
          <t>Additional compensation expense</t>
        </is>
      </c>
      <c r="B10" s="6" t="n">
        <v>768379</v>
      </c>
    </row>
    <row r="11">
      <c r="A11" s="4" t="inlineStr">
        <is>
          <t>Weighted Average Exercise Price, Exercisable at end of year</t>
        </is>
      </c>
      <c r="B11" s="8" t="n">
        <v>6.87</v>
      </c>
    </row>
    <row r="12">
      <c r="A12" s="4" t="inlineStr">
        <is>
          <t>Share-based Compensation</t>
        </is>
      </c>
      <c r="C12" s="6" t="n">
        <v>355494</v>
      </c>
      <c r="E12" s="6" t="n">
        <v>673795</v>
      </c>
    </row>
    <row r="13">
      <c r="A13" s="4" t="inlineStr">
        <is>
          <t>Stock options</t>
        </is>
      </c>
    </row>
    <row r="14">
      <c r="A14" s="3" t="inlineStr">
        <is>
          <t>Share-based Compensation Arrangement by Share-based Payment Award [Line Items]</t>
        </is>
      </c>
    </row>
    <row r="15">
      <c r="A15" s="4" t="inlineStr">
        <is>
          <t>Share-based Compensation Arrangement by Share-based Payment Award, Per Share Weighted Average Price of Shares Purchased</t>
        </is>
      </c>
      <c r="C15" s="8" t="n">
        <v>2.31</v>
      </c>
      <c r="E15" s="8" t="n">
        <v>0.66</v>
      </c>
    </row>
    <row r="16">
      <c r="A16" s="4" t="inlineStr">
        <is>
          <t>Employee Service Share-based Compensation, Nonvested Awards, Compensation Not yet Recognized, Stock Options</t>
        </is>
      </c>
      <c r="C16" s="6" t="n">
        <v>10634</v>
      </c>
    </row>
    <row r="17">
      <c r="A17" s="4" t="inlineStr">
        <is>
          <t>Employee Service Share-based Compensation, Nonvested Awards, Compensation Cost Not yet Recognized, Period for Recognition</t>
        </is>
      </c>
      <c r="C17" s="4" t="inlineStr">
        <is>
          <t>5 months 4 days</t>
        </is>
      </c>
    </row>
    <row r="18">
      <c r="A18" s="4" t="inlineStr">
        <is>
          <t>Restricted Stock</t>
        </is>
      </c>
    </row>
    <row r="19">
      <c r="A19" s="3" t="inlineStr">
        <is>
          <t>Share-based Compensation Arrangement by Share-based Payment Award [Line Items]</t>
        </is>
      </c>
    </row>
    <row r="20">
      <c r="A20" s="4" t="inlineStr">
        <is>
          <t>Employee Service Share-based Compensation, Nonvested Awards, Compensation Not yet Recognized, Stock Options</t>
        </is>
      </c>
      <c r="C20" s="6" t="n">
        <v>1175910</v>
      </c>
    </row>
    <row r="21">
      <c r="A21" s="4" t="inlineStr">
        <is>
          <t>Employee Service Share-based Compensation, Nonvested Awards, Compensation Cost Not yet Recognized, Period for Recognition</t>
        </is>
      </c>
      <c r="C21" s="4" t="inlineStr">
        <is>
          <t>1 year 7 months 6 days</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TINGENCIES AND COMMITMENTS - Additional Information - (Details) - USD ($)</t>
        </is>
      </c>
      <c r="B1" s="2" t="inlineStr">
        <is>
          <t>3 Months Ended</t>
        </is>
      </c>
    </row>
    <row r="2">
      <c r="B2" s="2" t="inlineStr">
        <is>
          <t>Mar. 31, 2021</t>
        </is>
      </c>
      <c r="C2" s="2" t="inlineStr">
        <is>
          <t>Apr. 30, 2019</t>
        </is>
      </c>
    </row>
    <row r="3">
      <c r="A3" s="3" t="inlineStr">
        <is>
          <t>Loss Contingencies [Line Items]</t>
        </is>
      </c>
    </row>
    <row r="4">
      <c r="A4" s="4" t="inlineStr">
        <is>
          <t>Standby letters of credit to state and federal agencies</t>
        </is>
      </c>
      <c r="C4" s="6" t="n">
        <v>1000000000</v>
      </c>
    </row>
    <row r="5">
      <c r="A5" s="4" t="inlineStr">
        <is>
          <t>Standby Letters of Credit</t>
        </is>
      </c>
    </row>
    <row r="6">
      <c r="A6" s="3" t="inlineStr">
        <is>
          <t>Loss Contingencies [Line Items]</t>
        </is>
      </c>
    </row>
    <row r="7">
      <c r="A7" s="4" t="inlineStr">
        <is>
          <t>Standby letters of credit drawn</t>
        </is>
      </c>
      <c r="B7" s="6" t="n">
        <v>0</v>
      </c>
    </row>
    <row r="8">
      <c r="A8" s="4" t="inlineStr">
        <is>
          <t>Issued surety bonds</t>
        </is>
      </c>
      <c r="B8" s="5" t="n">
        <v>500438</v>
      </c>
    </row>
    <row r="9">
      <c r="A9" s="4" t="inlineStr">
        <is>
          <t>Surety Bond</t>
        </is>
      </c>
    </row>
    <row r="10">
      <c r="A10" s="3" t="inlineStr">
        <is>
          <t>Loss Contingencies [Line Items]</t>
        </is>
      </c>
    </row>
    <row r="11">
      <c r="A11" s="4" t="inlineStr">
        <is>
          <t>Issued surety bonds</t>
        </is>
      </c>
      <c r="B11" s="6" t="n">
        <v>500438</v>
      </c>
    </row>
    <row r="12">
      <c r="A12" s="4" t="inlineStr">
        <is>
          <t>Extended term for surety bonds (in years)</t>
        </is>
      </c>
      <c r="B12" s="4" t="inlineStr">
        <is>
          <t>1 year</t>
        </is>
      </c>
    </row>
    <row r="13">
      <c r="A13" s="4" t="inlineStr">
        <is>
          <t>Surety bonds renewal amount</t>
        </is>
      </c>
      <c r="B13" s="6" t="n">
        <v>400000</v>
      </c>
    </row>
    <row r="14">
      <c r="A14" s="4" t="inlineStr">
        <is>
          <t>Surety bonds renewal amount, not applicable</t>
        </is>
      </c>
      <c r="B14" s="5" t="n">
        <v>100438</v>
      </c>
    </row>
    <row r="15">
      <c r="A15" s="4" t="inlineStr">
        <is>
          <t>State And Federal Agencies | Standby Letters of Credit</t>
        </is>
      </c>
    </row>
    <row r="16">
      <c r="A16" s="3" t="inlineStr">
        <is>
          <t>Loss Contingencies [Line Items]</t>
        </is>
      </c>
    </row>
    <row r="17">
      <c r="A17" s="4" t="inlineStr">
        <is>
          <t>Standby letters of credit to state and federal agencies</t>
        </is>
      </c>
      <c r="B17" s="6" t="n">
        <v>260000</v>
      </c>
    </row>
    <row r="18">
      <c r="A18" s="4" t="inlineStr">
        <is>
          <t>Extended term under letter of credit arrangement (in years)</t>
        </is>
      </c>
      <c r="B18"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3" customWidth="1" min="2" max="2"/>
    <col width="27" customWidth="1" min="3" max="3"/>
    <col width="40" customWidth="1" min="4" max="4"/>
    <col width="14" customWidth="1" min="5" max="5"/>
  </cols>
  <sheetData>
    <row r="1">
      <c r="A1" s="1" t="inlineStr">
        <is>
          <t>CONDENSED STATEMENTS OF STOCKHOLDERS' EQUITY - USD ($)</t>
        </is>
      </c>
      <c r="B1" s="2" t="inlineStr">
        <is>
          <t>Common Stock</t>
        </is>
      </c>
      <c r="C1" s="2" t="inlineStr">
        <is>
          <t>Additional Paid-in Capital</t>
        </is>
      </c>
      <c r="D1" s="2" t="inlineStr">
        <is>
          <t>Retained Earnings (Accumulated Deficit)</t>
        </is>
      </c>
      <c r="E1" s="2" t="inlineStr">
        <is>
          <t>Total</t>
        </is>
      </c>
    </row>
    <row r="2">
      <c r="A2" s="4" t="inlineStr">
        <is>
          <t>Balance at Dec. 31, 2019</t>
        </is>
      </c>
      <c r="B2" s="6" t="n">
        <v>67994</v>
      </c>
      <c r="C2" s="6" t="n">
        <v>526301281</v>
      </c>
      <c r="D2" s="6" t="n">
        <v>-2859342</v>
      </c>
      <c r="E2" s="6" t="n">
        <v>523509933</v>
      </c>
    </row>
    <row r="3">
      <c r="A3" s="4" t="inlineStr">
        <is>
          <t>Balance (in shares) at Dec. 31, 2019</t>
        </is>
      </c>
      <c r="B3" s="5" t="n">
        <v>67993797</v>
      </c>
    </row>
    <row r="4">
      <c r="A4" s="4" t="inlineStr">
        <is>
          <t>Share-based compensation</t>
        </is>
      </c>
      <c r="B4" s="6" t="n">
        <v>0</v>
      </c>
      <c r="C4" s="5" t="n">
        <v>673795</v>
      </c>
      <c r="D4" s="5" t="n">
        <v>0</v>
      </c>
      <c r="E4" s="5" t="n">
        <v>673795</v>
      </c>
    </row>
    <row r="5">
      <c r="A5" s="4" t="inlineStr">
        <is>
          <t>Net income (loss)</t>
        </is>
      </c>
      <c r="B5" s="5" t="n">
        <v>0</v>
      </c>
      <c r="C5" s="5" t="n">
        <v>0</v>
      </c>
      <c r="D5" s="5" t="n">
        <v>43804118</v>
      </c>
      <c r="E5" s="5" t="n">
        <v>43804118</v>
      </c>
    </row>
    <row r="6">
      <c r="A6" s="4" t="inlineStr">
        <is>
          <t>Balance at Mar. 31, 2020</t>
        </is>
      </c>
      <c r="B6" s="6" t="n">
        <v>67994</v>
      </c>
      <c r="C6" s="5" t="n">
        <v>526975076</v>
      </c>
      <c r="D6" s="5" t="n">
        <v>40944776</v>
      </c>
      <c r="E6" s="5" t="n">
        <v>567987846</v>
      </c>
    </row>
    <row r="7">
      <c r="A7" s="4" t="inlineStr">
        <is>
          <t>Balance (in shares) at Mar. 31, 2020</t>
        </is>
      </c>
      <c r="B7" s="5" t="n">
        <v>67993797</v>
      </c>
    </row>
    <row r="8">
      <c r="A8" s="4" t="inlineStr">
        <is>
          <t>Balance at Dec. 31, 2020</t>
        </is>
      </c>
      <c r="B8" s="6" t="n">
        <v>85568</v>
      </c>
      <c r="C8" s="5" t="n">
        <v>550951415</v>
      </c>
      <c r="D8" s="5" t="n">
        <v>-256271170</v>
      </c>
      <c r="E8" s="5" t="n">
        <v>294765813</v>
      </c>
    </row>
    <row r="9">
      <c r="A9" s="4" t="inlineStr">
        <is>
          <t>Balance (in shares) at Dec. 31, 2020</t>
        </is>
      </c>
      <c r="B9" s="5" t="n">
        <v>85568287</v>
      </c>
    </row>
    <row r="10">
      <c r="A10" s="4" t="inlineStr">
        <is>
          <t>Share-based compensation</t>
        </is>
      </c>
      <c r="B10" s="6" t="n">
        <v>0</v>
      </c>
      <c r="C10" s="5" t="n">
        <v>355494</v>
      </c>
      <c r="D10" s="5" t="n">
        <v>0</v>
      </c>
      <c r="E10" s="5" t="n">
        <v>355494</v>
      </c>
    </row>
    <row r="11">
      <c r="A11" s="4" t="inlineStr">
        <is>
          <t>Common stock and warrants issued for cash, net</t>
        </is>
      </c>
      <c r="B11" s="5" t="n">
        <v>0</v>
      </c>
      <c r="C11" s="5" t="n">
        <v>-65000</v>
      </c>
      <c r="D11" s="5" t="n">
        <v>0</v>
      </c>
      <c r="E11" s="5" t="n">
        <v>-65000</v>
      </c>
    </row>
    <row r="12">
      <c r="A12" s="4" t="inlineStr">
        <is>
          <t>Exercise of pre-funded warrants issued in offering</t>
        </is>
      </c>
      <c r="B12" s="6" t="n">
        <v>13429</v>
      </c>
      <c r="C12" s="5" t="n">
        <v>0</v>
      </c>
      <c r="D12" s="5" t="n">
        <v>0</v>
      </c>
      <c r="E12" s="5" t="n">
        <v>13429</v>
      </c>
    </row>
    <row r="13">
      <c r="A13" s="4" t="inlineStr">
        <is>
          <t>Exercise of pre-funded warrants issued in offering (in shares)</t>
        </is>
      </c>
      <c r="B13" s="5" t="n">
        <v>13428500</v>
      </c>
    </row>
    <row r="14">
      <c r="A14" s="4" t="inlineStr">
        <is>
          <t>Exercise of Common warrants issued in offering</t>
        </is>
      </c>
      <c r="B14" s="6" t="n">
        <v>185</v>
      </c>
      <c r="C14" s="5" t="n">
        <v>147655</v>
      </c>
      <c r="D14" s="5" t="n">
        <v>0</v>
      </c>
      <c r="E14" s="5" t="n">
        <v>147840</v>
      </c>
    </row>
    <row r="15">
      <c r="A15" s="4" t="inlineStr">
        <is>
          <t>Exercise of Common warrants issued in offering (in shares)</t>
        </is>
      </c>
      <c r="B15" s="5" t="n">
        <v>184800</v>
      </c>
    </row>
    <row r="16">
      <c r="A16" s="4" t="inlineStr">
        <is>
          <t>Restricted stock vested</t>
        </is>
      </c>
      <c r="B16" s="6" t="n">
        <v>94</v>
      </c>
      <c r="C16" s="5" t="n">
        <v>-94</v>
      </c>
      <c r="D16" s="5" t="n">
        <v>0</v>
      </c>
      <c r="E16" s="5" t="n">
        <v>0</v>
      </c>
    </row>
    <row r="17">
      <c r="A17" s="4" t="inlineStr">
        <is>
          <t>Restricted stock vested (in shares)</t>
        </is>
      </c>
      <c r="B17" s="5" t="n">
        <v>94350</v>
      </c>
    </row>
    <row r="18">
      <c r="A18" s="4" t="inlineStr">
        <is>
          <t>Net income (loss)</t>
        </is>
      </c>
      <c r="B18" s="6" t="n">
        <v>0</v>
      </c>
      <c r="C18" s="5" t="n">
        <v>0</v>
      </c>
      <c r="D18" s="5" t="n">
        <v>-19066093</v>
      </c>
      <c r="E18" s="5" t="n">
        <v>-19066093</v>
      </c>
    </row>
    <row r="19">
      <c r="A19" s="4" t="inlineStr">
        <is>
          <t>Balance at Mar. 31, 2021</t>
        </is>
      </c>
      <c r="B19" s="6" t="n">
        <v>99276</v>
      </c>
      <c r="C19" s="6" t="n">
        <v>551389470</v>
      </c>
      <c r="D19" s="6" t="n">
        <v>-275337263</v>
      </c>
      <c r="E19" s="6" t="n">
        <v>276151483</v>
      </c>
    </row>
    <row r="20">
      <c r="A20" s="4" t="inlineStr">
        <is>
          <t>Balance (in shares) at Mar. 31, 2021</t>
        </is>
      </c>
      <c r="B20" s="5" t="n">
        <v>992759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9066093</v>
      </c>
      <c r="C4" s="6" t="n">
        <v>43804118</v>
      </c>
    </row>
    <row r="5">
      <c r="A5" s="3" t="inlineStr">
        <is>
          <t>Adjustments to reconcile net income to net cash provided by (used in) operating activities:</t>
        </is>
      </c>
    </row>
    <row r="6">
      <c r="A6" s="4" t="inlineStr">
        <is>
          <t>Depreciation, depletion and amortization</t>
        </is>
      </c>
      <c r="B6" s="5" t="n">
        <v>8108158</v>
      </c>
      <c r="C6" s="5" t="n">
        <v>13682996</v>
      </c>
    </row>
    <row r="7">
      <c r="A7" s="4" t="inlineStr">
        <is>
          <t>Accretion expense</t>
        </is>
      </c>
      <c r="B7" s="5" t="n">
        <v>193744</v>
      </c>
      <c r="C7" s="5" t="n">
        <v>231962</v>
      </c>
    </row>
    <row r="8">
      <c r="A8" s="4" t="inlineStr">
        <is>
          <t>Amortization of deferred financing costs</t>
        </is>
      </c>
      <c r="B8" s="5" t="n">
        <v>183027</v>
      </c>
      <c r="C8" s="5" t="n">
        <v>189082</v>
      </c>
    </row>
    <row r="9">
      <c r="A9" s="4" t="inlineStr">
        <is>
          <t>Share-based Compensation</t>
        </is>
      </c>
      <c r="B9" s="5" t="n">
        <v>355494</v>
      </c>
      <c r="C9" s="5" t="n">
        <v>673795</v>
      </c>
    </row>
    <row r="10">
      <c r="A10" s="4" t="inlineStr">
        <is>
          <t>Deferred income tax expense (benefit)</t>
        </is>
      </c>
      <c r="B10" s="5" t="n">
        <v>-1792142</v>
      </c>
      <c r="C10" s="5" t="n">
        <v>12028380</v>
      </c>
    </row>
    <row r="11">
      <c r="A11" s="4" t="inlineStr">
        <is>
          <t>Excess tax expense (benefit) related to stock-based compensation</t>
        </is>
      </c>
      <c r="B11" s="5" t="n">
        <v>1792142</v>
      </c>
      <c r="C11" s="5" t="n">
        <v>421536</v>
      </c>
    </row>
    <row r="12">
      <c r="A12" s="4" t="inlineStr">
        <is>
          <t>Change in fair value of derivative contracts</t>
        </is>
      </c>
      <c r="B12" s="5" t="n">
        <v>31588639</v>
      </c>
      <c r="C12" s="5" t="n">
        <v>-50420809</v>
      </c>
    </row>
    <row r="13">
      <c r="A13" s="4" t="inlineStr">
        <is>
          <t>Cash received (paid) for derivative settlements, net</t>
        </is>
      </c>
      <c r="B13" s="5" t="n">
        <v>-5920791</v>
      </c>
      <c r="C13" s="5" t="n">
        <v>3334128</v>
      </c>
    </row>
    <row r="14">
      <c r="A14" s="3" t="inlineStr">
        <is>
          <t>Changes in assets and liabilities:</t>
        </is>
      </c>
    </row>
    <row r="15">
      <c r="A15" s="4" t="inlineStr">
        <is>
          <t>Accounts receivable</t>
        </is>
      </c>
      <c r="B15" s="5" t="n">
        <v>-5968739</v>
      </c>
      <c r="C15" s="5" t="n">
        <v>6915358</v>
      </c>
    </row>
    <row r="16">
      <c r="A16" s="4" t="inlineStr">
        <is>
          <t>Prepaid expenses and retainers</t>
        </is>
      </c>
      <c r="B16" s="5" t="n">
        <v>165200</v>
      </c>
      <c r="C16" s="5" t="n">
        <v>3584453</v>
      </c>
    </row>
    <row r="17">
      <c r="A17" s="4" t="inlineStr">
        <is>
          <t>Accounts payable</t>
        </is>
      </c>
      <c r="B17" s="5" t="n">
        <v>6293506</v>
      </c>
      <c r="C17" s="5" t="n">
        <v>-6614029</v>
      </c>
    </row>
    <row r="18">
      <c r="A18" s="4" t="inlineStr">
        <is>
          <t>Settlement of asset retirement obligation</t>
        </is>
      </c>
      <c r="B18" s="5" t="n">
        <v>-244461</v>
      </c>
      <c r="C18" s="5" t="n">
        <v>-293212</v>
      </c>
    </row>
    <row r="19">
      <c r="A19" s="4" t="inlineStr">
        <is>
          <t>Net Cash Provided by Operating Activities</t>
        </is>
      </c>
      <c r="B19" s="5" t="n">
        <v>15687684</v>
      </c>
      <c r="C19" s="5" t="n">
        <v>27537758</v>
      </c>
    </row>
    <row r="20">
      <c r="A20" s="3" t="inlineStr">
        <is>
          <t>Cash Flows From Investing Activities</t>
        </is>
      </c>
    </row>
    <row r="21">
      <c r="A21" s="4" t="inlineStr">
        <is>
          <t>Payments to purchase oil and natural gas properties</t>
        </is>
      </c>
      <c r="B21" s="5" t="n">
        <v>-258970</v>
      </c>
      <c r="C21" s="5" t="n">
        <v>-480048</v>
      </c>
    </row>
    <row r="22">
      <c r="A22" s="4" t="inlineStr">
        <is>
          <t>Payments to develop oil and natural gas properties</t>
        </is>
      </c>
      <c r="B22" s="5" t="n">
        <v>-11898939</v>
      </c>
      <c r="C22" s="5" t="n">
        <v>-24463138</v>
      </c>
    </row>
    <row r="23">
      <c r="A23" s="4" t="inlineStr">
        <is>
          <t>Payments to acquire or improve fixed assets</t>
        </is>
      </c>
      <c r="B23" s="5" t="n">
        <v>-19461</v>
      </c>
      <c r="C23" s="5" t="n">
        <v>0</v>
      </c>
    </row>
    <row r="24">
      <c r="A24" s="4" t="inlineStr">
        <is>
          <t>Proceeds from divestiture of oil and natural gas properties</t>
        </is>
      </c>
      <c r="B24" s="5" t="n">
        <v>2000000</v>
      </c>
      <c r="C24" s="5" t="n">
        <v>0</v>
      </c>
    </row>
    <row r="25">
      <c r="A25" s="4" t="inlineStr">
        <is>
          <t>Net Cash Provided by (Used in) Investing Activities</t>
        </is>
      </c>
      <c r="B25" s="5" t="n">
        <v>-10177370</v>
      </c>
      <c r="C25" s="5" t="n">
        <v>-24943186</v>
      </c>
    </row>
    <row r="26">
      <c r="A26" s="3" t="inlineStr">
        <is>
          <t>Cash Flows From Financing Activities</t>
        </is>
      </c>
    </row>
    <row r="27">
      <c r="A27" s="4" t="inlineStr">
        <is>
          <t>Proceeds from revolving line of credit</t>
        </is>
      </c>
      <c r="B27" s="5" t="n">
        <v>13000000</v>
      </c>
      <c r="C27" s="5" t="n">
        <v>0</v>
      </c>
    </row>
    <row r="28">
      <c r="A28" s="4" t="inlineStr">
        <is>
          <t>Payments on revolving line of credit</t>
        </is>
      </c>
      <c r="B28" s="5" t="n">
        <v>-20500000</v>
      </c>
      <c r="C28" s="5" t="n">
        <v>0</v>
      </c>
    </row>
    <row r="29">
      <c r="A29" s="4" t="inlineStr">
        <is>
          <t>Proceeds from issuance of common stock and warrants</t>
        </is>
      </c>
      <c r="B29" s="5" t="n">
        <v>161269</v>
      </c>
      <c r="C29" s="5" t="n">
        <v>0</v>
      </c>
    </row>
    <row r="30">
      <c r="A30" s="4" t="inlineStr">
        <is>
          <t>Reduction of financing lease liabilities</t>
        </is>
      </c>
      <c r="B30" s="5" t="n">
        <v>-49707</v>
      </c>
      <c r="C30" s="5" t="n">
        <v>-67806</v>
      </c>
    </row>
    <row r="31">
      <c r="A31" s="4" t="inlineStr">
        <is>
          <t>Net Cash Provided by (Used in) Financing Activities</t>
        </is>
      </c>
      <c r="B31" s="5" t="n">
        <v>-7388438</v>
      </c>
      <c r="C31" s="5" t="n">
        <v>-67806</v>
      </c>
    </row>
    <row r="32">
      <c r="A32" s="4" t="inlineStr">
        <is>
          <t>Net Change in Cash</t>
        </is>
      </c>
      <c r="B32" s="5" t="n">
        <v>-1878124</v>
      </c>
      <c r="C32" s="5" t="n">
        <v>2526766</v>
      </c>
    </row>
    <row r="33">
      <c r="A33" s="4" t="inlineStr">
        <is>
          <t>Cash at Beginning of Period</t>
        </is>
      </c>
      <c r="B33" s="5" t="n">
        <v>3578634</v>
      </c>
      <c r="C33" s="5" t="n">
        <v>3578634</v>
      </c>
    </row>
    <row r="34">
      <c r="A34" s="4" t="inlineStr">
        <is>
          <t>Cash at End of Period</t>
        </is>
      </c>
      <c r="B34" s="5" t="n">
        <v>1700510</v>
      </c>
      <c r="C34" s="5" t="n">
        <v>12531388</v>
      </c>
    </row>
    <row r="35">
      <c r="A35" s="3" t="inlineStr">
        <is>
          <t>Supplemental Cash Flow Information</t>
        </is>
      </c>
    </row>
    <row r="36">
      <c r="A36" s="4" t="inlineStr">
        <is>
          <t>Cash paid for interest</t>
        </is>
      </c>
      <c r="B36" s="5" t="n">
        <v>3709232</v>
      </c>
      <c r="C36" s="5" t="n">
        <v>4211754</v>
      </c>
    </row>
    <row r="37">
      <c r="A37" s="3" t="inlineStr">
        <is>
          <t>Noncash Investing and Financing Activities</t>
        </is>
      </c>
    </row>
    <row r="38">
      <c r="A38" s="4" t="inlineStr">
        <is>
          <t>Asset retirement obligation incurred during development</t>
        </is>
      </c>
      <c r="B38" s="5" t="n">
        <v>32206</v>
      </c>
      <c r="C38" s="5" t="n">
        <v>66387</v>
      </c>
    </row>
    <row r="39">
      <c r="A39" s="4" t="inlineStr">
        <is>
          <t>Asset retirement obligation acquired</t>
        </is>
      </c>
      <c r="B39" s="5" t="n">
        <v>662705</v>
      </c>
      <c r="C39" s="5" t="n">
        <v>0</v>
      </c>
    </row>
    <row r="40">
      <c r="A40" s="4" t="inlineStr">
        <is>
          <t>Asset retirement obligation revisions</t>
        </is>
      </c>
      <c r="B40" s="5" t="n">
        <v>153475</v>
      </c>
      <c r="C40" s="5" t="n">
        <v>0</v>
      </c>
    </row>
    <row r="41">
      <c r="A41" s="4" t="inlineStr">
        <is>
          <t>Asset retirement obligation sold</t>
        </is>
      </c>
      <c r="B41" s="5" t="n">
        <v>-2934126</v>
      </c>
      <c r="C41" s="5" t="n">
        <v>0</v>
      </c>
    </row>
    <row r="42">
      <c r="A42" s="4" t="inlineStr">
        <is>
          <t>Capitalized expenditures attributable to drilling projects financed through current liabilities</t>
        </is>
      </c>
      <c r="B42" s="5" t="n">
        <v>3782599</v>
      </c>
      <c r="C42" s="5" t="n">
        <v>6200000</v>
      </c>
    </row>
    <row r="43">
      <c r="A43" s="4" t="inlineStr">
        <is>
          <t>Operating lease assets obtained in exchange for new operating lease liability</t>
        </is>
      </c>
      <c r="B43" s="6" t="n">
        <v>839536</v>
      </c>
      <c r="C4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BASIS OF PRESENTATION AND SIGNIFICANT ACCOUNTING POLICIES</t>
        </is>
      </c>
    </row>
    <row r="4">
      <c r="A4" s="4" t="inlineStr">
        <is>
          <t>BASIS OF PRESENTATION AND SIGNIFICANT ACCOUNTING POLICIES</t>
        </is>
      </c>
      <c r="B4" s="4" t="inlineStr">
        <is>
          <t>NOTE 1 – BASIS OF PRESENTATION AND SIGNIFICANT ACCOUNTING POLICIES Condensed Financial Statements These unaudited condensed financial statements of the Company have been prepared in accordance with accounting principles generally accepted in the United States (“GAAP”) for interim financial information, and, accordingly, do not include all of the information and footnotes required by GAAP for complete financial statements. Therefore, these financial statements should be read in conjunction with the Company’s annual report on Form 10-K for the year ended December 31, 2020. Reclassifications – Organization and Nature of Operations – COVID - 19 – Liquidity and Capital Considerations While changes in oil and natural gas prices affect the Company's liquidity, the Company has put in place hedges to protect, to some extent, its cash flows from such price declines; however, if oil or natural gas prices rapidly deteriorate due to a resurgence of COVID-19 or other reasons, this could have a material adverse effect on the Company's cash flows. The Company expects ongoing oil price volatility over the short term. Extended depressed oil prices have historically had and could continue to have a material adverse impact on the Company’s oil revenue, which is mitigated to some extent by the Company’s hedge contracts. The Company is always mindful to oil price volatility and its impact on our liquidity. The Company believes that it has the ability to continue to fund its operations and service its debt by using cash on hand, cash flows from operations and cash flows from its derivative contracts. Use of Estimates Fair Value Measurements Fair Values of Financial Instruments Derivative Instruments and Commodity Risk Activities Any gains or losses resulting from changes in fair value of outstanding derivative financial instruments and from the settlement of derivative financial instruments are recognized in earnings and included as a component of other income (expense) in the Statement of Operation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The change in fair value resulted in the recognition of a loss on the change in fair value of $31,588,639 for the three months ended March 31, 2021 and a gain on the change in fair value of $50,420,809 for the three months ended March 31, 2020. During the three months ended March 31, 2021, the Company had a realized loss of $5,920,791 on derivatives, which included proceeds of $581,424 from the unwind of the Company’s remaining gas swaps for 2020 and 2021. During the three months ended March 31, 2020, the Company had a realized gain of $3,334,128 on derivatives. Concentration of Credit Risk and Major Customers Approximately 97% of the Company’s accounts receivables and joint interest billing receivables are from purchasers of oil and gas. Oil and gas sales are generally unsecured. The Company has not had any significant credit losses in the past and believes its accounts and joint interest billing receivables are fully collectable. Accordingly, no allowance for credit losses has been provided at March 31, 2021. The Company also has joint interest billing receivables which are collateralized by the pro rata revenue attributable to the joint interest holders and further by the interest itself. Oil and Gas Properties All capitalized costs of oil and gas properties, plus estimated future costs to develop proved reserves, are amortized on the unit-of-production method using estimates of proved reserves as determined by independent petroleum engineers. The Company evaluates oil and gas properties for impairment quarterly. The Company did not incur a write down on oil and natural gas properties as a result of the ceiling test for the three months ended March 31, 2021 or for the three months ended March 31, 2020. Depreciation, depletion and amortization expense for the three months ended March 31, 2021 was $8,108,158 based on depletion at the rate of $11.24, per barrel of oil equivalent compared to $13,682,996, based on depletion at the rate of $13.81 per barrel of oil equivalent for the three months ended March 31, 2020. These amounts include $60,970 and $111,191 of depreciation for the three months ended March 31, 2021 March 31, 2020, respectively. Equipment, vehicles and leasehold improvements Asset Retirement Obligation Share-Based Employee Compensation Share-Based Compensation to Non-Employees Income Taxes The CARES Act was enacted March 27, 2020 and includes income tax provisions that, among other things, allow net operating losses to be carried back, permits interest expense to be deducted up to a higher percentage of adjusted taxable income and modifies tax depreciation of qualified improvement property. Due to the Company having taxable losses in all years eligible for the NOL carryback, no benefit was recorded and these provisions have no material impact on the Company. For the period ended March 31, 2021, the Company recorded no income tax expense or benefit due to the Company having a full valuation allowance against its net deferred tax assets. Since December 31, 2020, the Company has determined that a full valuation allowance is necessary due to the Company assessment that it is more likely than not that it will be unable to obtain the benefits of its deferred tax assets due to the Company’s history of taxable losses. The Company reviews its Deferred Tax Assets (“DTAs”) and valuation allowance on a quarterly basis. The Company anticipates that it will continue to record a valuation allowance against its DTAs until such time it is able to determine it is more likely than not that its DTAs will be realized. As a result of this analysis, the Company determined that a full valuation allowance of $54,397,696 was necessary against its net deferred tax asset as of March 31, 2021. New and Recently Adopted Accounting Pronouncements Fair Value Measurement (Topic 820): Changes to the Disclosure Requirements for Fair Value Measurement Effective January 1, 2019, the Company adopted ASU 2016-02, Leases In December 2019, the FASB released ASU No. 2019-12 (“ASU 2019-12”), Income Taxes (Topic 740) – Simplifying the Accounting for Income Taxes,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mended standard is effective for fiscal years beginning after December 15, 2020.The adoption of ASU 2019-12 did not have a material impact to the Company’s consolidated financial statements or disclosures. In October 2020, the FASB issued ASU 2020-10, “Codification Improvements,” which clarifies or improves disclosure requirements for various topics to align with SEC regulations. This update is effective for the Company beginning in the first quarter of 2021 and will be applied retrospectively. The adoption and implementation of this ASU did not have a material impact on the Company’s financial statements. Basic and Diluted Earnings per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t>
        </is>
      </c>
    </row>
    <row r="4">
      <c r="A4" s="4" t="inlineStr">
        <is>
          <t>REVENUE RECOGNITION</t>
        </is>
      </c>
      <c r="B4" s="4" t="inlineStr">
        <is>
          <t>NOTE 2 – REVENUE RECOGNITION The Company predominantly derives its revenue from the sale of produced crude oil and natural gas. The contractual performance obligation is satisfied when the product is delivered to the customer. Revenue is recorded in the month the product is delivered to the purchaser and the Company receives payment from one to three months after delivery. The transaction price includes variable consideration as product pricing is based on published market prices and reduced for contract specified differentials. The guidance does not require that the transaction price be fixed or stated in the contract. Estimating the variable consideration does not require significant judgment and Ring engages third party sources to validate the estimates. Revenue is recognized net of royalties due to third parties in an amount that reflects the consideration the Company expects to receive in exchange for those products. Oil sales Under the Company’s oil sales contracts, the Company sells oil production at the point of delivery and collects an agreed upon index price, net of pricing differentials. The Company recognizes revenue when control transfers to the purchaser at the point of delivery at the net price received. Natural gas sales Under the Company’s natural gas sales processing contracts for our Central Basin Platform properties, Delaware Basin properties and part of our Northwest Shelf assets, the Company delivers unprocessed natural gas to a midstream processing entity at the wellhead. The midstream processing entity obtains control of the natural gas at the wellhead. The midstream processing entity gathers and processes the natural gas and remits proceeds to the Company for the resulting sale of natural gas. Under these processing agreements, the Company recognizes revenue when control transfers to the purchaser at the point of delivery. As such, the Company accounts for any fees and deductions as a reduction of the transaction price. Under the Company natural gas sales processing contracts for the bulk of our Northwest Shelf assets, the Company delivers unprocessed natural gas to a midstream processing entity at the well head. However, the Company maintains ownership of the gas through processing and receives proceeds from the marketing of the resulting products. Under this processing agreement, the Company recognizes the fees associated with the processing as an expense rather than netting these costs against Oil and Natural Gas Revenues in our Statement of Operations. Disaggregation of Revenue. ​ ​ ​ ​ ​ ​ ​ ​ ​ ​ For the Three Months ​ ​ ​ Ended March 31, ​ ​ ​ 2021 2020 Revenues by Product ​ ​ ​ Oil ​ $ 35,384,581 ​ $ 38,637,199 ​ Natural gas ​ 4,117,951 ​ 933,129 ​ ​ ​ ​ ​ ​ ​ ​ ​ Oil and natural gas revenues ​ $ 39,502,532 ​ $ 39,570,328 ​ ​ All revenues are from production from the Permian Basin in Texas and New Mexic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NOTE 3 – LEASES Effective January 1, 2019, the Company adopted ASU 2016-02, Leases The Company made accounting policy elections to not capitalize leases with a lease term of twelve months or less and to not separate lease and non-lease components for all asset classes. The Company has also elected to adopt the package of practical expedients within ASU 2016-02 that allows an entity to not reassess prior to the effective date not elect the practical expedient of hindsight The Company has operating leases for our offices in the Woodlands, Texas and Midland, Texas. The month-to-month Tulsa, Oklahoma lease was terminated as of March 31, 2021. The office space that was previously leased in Tulsa is owned by Arenaco, LLC, a company that is owned by Mr. Rochford, former Chairman of the Board of the Company, and Mr. McCabe, a former Director of the Company. The Company also has month to month leases for office equipment and compressors used in our operations on which the Company has elected to apply ASU 2016-02. While these leases are month to month, the Company intends to continue these leases for the useful life of the assets. As such, these leases have been accounted for as if the lease term lasts through the estimated useful life of the assets. The Company also has month to month leases or other short-term leases for equipment used in its operations on which the Company has made accounting policy elections not to capitalize these leases. These leases are for terms that are less than 12 months and the Company does not intend to continue to lease this equipment for more than 12 months. The lease costs associated with these leases are reflected in the short-term lease costs below. The Company also has financing leases for vehicles. These leases have a term of 36 months at the end of which the Company owns the vehicles. These vehicles are generally sold at the end of their term and the proceeds applied to new vehicles. Future lease payments associated with these operating and financing leases as of March 31, 2021 are as follows: ​ ​ ​ ​ ​ ​ ​ ​ ​ ​ ​ ​ ​ ​ ​ ​ ​ ​ 2021 2022 ​ 2023 2024 2025 Operating lease payments (1) ​ $ 749,909 ​ $ 382,727 ​ $ 382,841 ​ $ 376,855 ​ $ 384,719 Financing lease payments (2) ​ ​ 222,916 ​ ​ 122,672 ​ ​ — ​ ​ — ​ ​ — (1) The weighted average discount rate as of March 31, 2021 for operating leases was 4.5%. Based on this rate, the future lease payments above include imputed interest of $198,394. (2) The weighted average discount rate as of March 31, 2021 for financing leases was 5.3%. Based on this rate, the future lease payments above include imputed interest of $15,850. ​ The following table provides supplemental information regarding cash flows from operations for the three months ended: ​ ​ ​ ​ ​ ​ ​ ​ ​ ​ ​ ​ 2021 2020 ​ Operating lease costs ​ $ 271,517 ​ $ 309,195 ​ ​ Short term lease costs (1) ​ ​ 892,489 ​ ​ 851,949 ​ ​ Financing lease costs: ​ ​ ​ ​ ​ ​ ​ ​ Amortization of financing lease assets (2) ​ ​ 35,839 ​ ​ 71,853 ​ ​ Interest on lease liabilities (3) ​ ​ 4,928 ​ ​ 8,822 ​ ​ (1) Amount included in Lease Operating Expenses (2) Amount included in Depreciation, depletion and amortization (3) Amount included in Interest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15:13Z</dcterms:created>
  <dcterms:modified xmlns:dcterms="http://purl.org/dc/terms/" xmlns:xsi="http://www.w3.org/2001/XMLSchema-instance" xsi:type="dcterms:W3CDTF">2021-05-10T17:15:13Z</dcterms:modified>
</cp:coreProperties>
</file>